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Net income (loss) per share" sheetId="20" state="visible" r:id="rId20"/>
    <sheet xmlns:r="http://schemas.openxmlformats.org/officeDocument/2006/relationships" name="Quarterly financial summary (u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Goodwill and other intangible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Fair value of financial instr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Quarterly financial summary (_2" sheetId="34" state="visible" r:id="rId34"/>
    <sheet xmlns:r="http://schemas.openxmlformats.org/officeDocument/2006/relationships" name="Nature of operations - Additio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Investment in equity securiti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Property and equipment  - Summa" sheetId="46" state="visible" r:id="rId46"/>
    <sheet xmlns:r="http://schemas.openxmlformats.org/officeDocument/2006/relationships" name="Property and equipment  - Addit" sheetId="47" state="visible" r:id="rId47"/>
    <sheet xmlns:r="http://schemas.openxmlformats.org/officeDocument/2006/relationships" name="Accrued expenses and other cu_3" sheetId="48" state="visible" r:id="rId48"/>
    <sheet xmlns:r="http://schemas.openxmlformats.org/officeDocument/2006/relationships" name="Fair value of financial instr_3" sheetId="49" state="visible" r:id="rId49"/>
    <sheet xmlns:r="http://schemas.openxmlformats.org/officeDocument/2006/relationships" name="Debt - Additional Information (" sheetId="50" state="visible" r:id="rId50"/>
    <sheet xmlns:r="http://schemas.openxmlformats.org/officeDocument/2006/relationships" name="Debt - Schedule of Outstanding " sheetId="51" state="visible" r:id="rId51"/>
    <sheet xmlns:r="http://schemas.openxmlformats.org/officeDocument/2006/relationships" name="Debt - Schedule of Aggregate Fu" sheetId="52" state="visible" r:id="rId52"/>
    <sheet xmlns:r="http://schemas.openxmlformats.org/officeDocument/2006/relationships" name="Debt - Schedule of Components o"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Income taxes  - Schedule of Com" sheetId="56" state="visible" r:id="rId56"/>
    <sheet xmlns:r="http://schemas.openxmlformats.org/officeDocument/2006/relationships" name="Income taxes - Schedule of Comp" sheetId="57" state="visible" r:id="rId57"/>
    <sheet xmlns:r="http://schemas.openxmlformats.org/officeDocument/2006/relationships" name="Income taxes - Schedule of Reco" sheetId="58" state="visible" r:id="rId58"/>
    <sheet xmlns:r="http://schemas.openxmlformats.org/officeDocument/2006/relationships" name="Income taxes - Schedule of Co_2"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chedule of Unre" sheetId="62" state="visible" r:id="rId62"/>
    <sheet xmlns:r="http://schemas.openxmlformats.org/officeDocument/2006/relationships" name="Preferred stock - Additional In"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Stock-based compensation - Su_5" sheetId="69" state="visible" r:id="rId69"/>
    <sheet xmlns:r="http://schemas.openxmlformats.org/officeDocument/2006/relationships" name="Stock-based compensation - Su_6" sheetId="70" state="visible" r:id="rId70"/>
    <sheet xmlns:r="http://schemas.openxmlformats.org/officeDocument/2006/relationships" name="Stock-based compensation - Ad_2" sheetId="71" state="visible" r:id="rId71"/>
    <sheet xmlns:r="http://schemas.openxmlformats.org/officeDocument/2006/relationships" name="Employee benefit plan  - Additi" sheetId="72" state="visible" r:id="rId72"/>
    <sheet xmlns:r="http://schemas.openxmlformats.org/officeDocument/2006/relationships" name="Net income (loss) per share - R" sheetId="73" state="visible" r:id="rId73"/>
    <sheet xmlns:r="http://schemas.openxmlformats.org/officeDocument/2006/relationships" name="Quarterly financial summary (_3" sheetId="74" state="visible" r:id="rId74"/>
    <sheet xmlns:r="http://schemas.openxmlformats.org/officeDocument/2006/relationships" name="Subsequent events (Details)" sheetId="75" state="visible" r:id="rId75"/>
    <sheet xmlns:r="http://schemas.openxmlformats.org/officeDocument/2006/relationships" name="Uncategorized Items - elf-20181" sheetId="76" state="visible" r:id="rId76"/>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LF</t>
  </si>
  <si>
    <t>Entity Registrant Name</t>
  </si>
  <si>
    <t>e.l.f. Beauty,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true</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y, net</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Deferred tax liabilities</t>
  </si>
  <si>
    <t>Other long-term liabilities</t>
  </si>
  <si>
    <t>Total liabilities</t>
  </si>
  <si>
    <t>Commitments and contingencies (Note 9)</t>
  </si>
  <si>
    <t xml:space="preserve"> </t>
  </si>
  <si>
    <t>Stockholders' equity:</t>
  </si>
  <si>
    <t>Common stock, par value of $0.01 per share; 250,000,000 shares authorized as of December 31, 2018 and December 31, 2017; 48,715,276 and 46,617,830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and comprehensive income - USD ($) $ in Thousands</t>
  </si>
  <si>
    <t>Dec. 31, 2016</t>
  </si>
  <si>
    <t>Income Statement [Abstract]</t>
  </si>
  <si>
    <t>Net sales</t>
  </si>
  <si>
    <t>Cost of sales</t>
  </si>
  <si>
    <t>Gross profit</t>
  </si>
  <si>
    <t>Selling, general, and administrative expenses</t>
  </si>
  <si>
    <t>Operating income</t>
  </si>
  <si>
    <t>Other income (expense), net</t>
  </si>
  <si>
    <t>Interest expense, net</t>
  </si>
  <si>
    <t>Income before provision for income taxes</t>
  </si>
  <si>
    <t>Income tax benefit (provision)</t>
  </si>
  <si>
    <t>Net income</t>
  </si>
  <si>
    <t>Comprehensive income</t>
  </si>
  <si>
    <t>Net income (loss) per share:</t>
  </si>
  <si>
    <t>Basic (in USD per share)</t>
  </si>
  <si>
    <t>Diluted (in USD per share)</t>
  </si>
  <si>
    <t>Weighted average shares outstanding:</t>
  </si>
  <si>
    <t>Basic (in shares)</t>
  </si>
  <si>
    <t>Diluted (in shares)</t>
  </si>
  <si>
    <t>Consolidated statements of convertible preferred stock and stockholders' equity (deficit) - USD ($) $ in Thousands</t>
  </si>
  <si>
    <t>Total</t>
  </si>
  <si>
    <t>Common stock</t>
  </si>
  <si>
    <t>Employee note receivable</t>
  </si>
  <si>
    <t>Beginning balance at Dec. 31, 2015</t>
  </si>
  <si>
    <t>Beginning balance (in shares) at Dec. 31, 2015</t>
  </si>
  <si>
    <t>Increase (Decrease) in Stockholders' Equity [Roll Forward]</t>
  </si>
  <si>
    <t>Stock-based compensation</t>
  </si>
  <si>
    <t>Dividend paid</t>
  </si>
  <si>
    <t>Issuance of employee note receivable</t>
  </si>
  <si>
    <t>Accrued interest on employee note receivable</t>
  </si>
  <si>
    <t>Repayment of employee note receivable</t>
  </si>
  <si>
    <t>Convertible preferred stock accretion</t>
  </si>
  <si>
    <t>Conversion of preferred stock</t>
  </si>
  <si>
    <t>Conversion of preferred stock (in shares)</t>
  </si>
  <si>
    <t>Issuance of common stock upon initial public offering</t>
  </si>
  <si>
    <t>Issuance of common stock upon initial public offering (in shares)</t>
  </si>
  <si>
    <t>Vesting of early exercised stock options</t>
  </si>
  <si>
    <t>Vesting of early exercised stock options (in shares)</t>
  </si>
  <si>
    <t>Exercise of stock options, net</t>
  </si>
  <si>
    <t>Exercise of stock options (in shares)</t>
  </si>
  <si>
    <t>Deferred offering costs</t>
  </si>
  <si>
    <t>Ending balance at Dec. 31, 2016</t>
  </si>
  <si>
    <t>Ending balance (in shares) at Dec. 31, 2016</t>
  </si>
  <si>
    <t>Increase (Decrease) in Temporary Equity [Roll Forward]</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Amortization of debt issuance costs and discount on debt</t>
  </si>
  <si>
    <t>Deferred income taxes</t>
  </si>
  <si>
    <t>Debt prepayment penalty</t>
  </si>
  <si>
    <t>Loss/(gain) on foreign currency forward contracts</t>
  </si>
  <si>
    <t>Other, net</t>
  </si>
  <si>
    <t>Changes in operating assets and liabilities:</t>
  </si>
  <si>
    <t>Accounts receivable</t>
  </si>
  <si>
    <t>Inventories</t>
  </si>
  <si>
    <t>Prepaid expenses and other assets</t>
  </si>
  <si>
    <t>Accounts payable and accrued expenses</t>
  </si>
  <si>
    <t>Other liabilities</t>
  </si>
  <si>
    <t>Net cash provided by operating activities</t>
  </si>
  <si>
    <t>Cash flows from investing activities:</t>
  </si>
  <si>
    <t>Purchase of property and equipment</t>
  </si>
  <si>
    <t>Investment in equity securities</t>
  </si>
  <si>
    <t>Net cash used in investing activities</t>
  </si>
  <si>
    <t>Cash flows from financing activities:</t>
  </si>
  <si>
    <t>Proceeds from revolving line of credit</t>
  </si>
  <si>
    <t>Repayment of revolving line of credit</t>
  </si>
  <si>
    <t>Proceeds from long-term debt</t>
  </si>
  <si>
    <t>Repayment of long-term debt</t>
  </si>
  <si>
    <t>Debt issuance costs paid</t>
  </si>
  <si>
    <t>Cash received from issuance of common stock</t>
  </si>
  <si>
    <t>Proceeds from repayment of employee note receivable</t>
  </si>
  <si>
    <t>Deferred offering costs paid</t>
  </si>
  <si>
    <t>Net cash provided by (used in)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income taxes, net of refunds</t>
  </si>
  <si>
    <t>Supplemental disclosure of noncash investing and financing activities:</t>
  </si>
  <si>
    <t>Accretion of preferred stock to maximum redemption value</t>
  </si>
  <si>
    <t>Deferred offering costs included in accounts payable and accrued expenses</t>
  </si>
  <si>
    <t>Property and equipment acquired under capital leases</t>
  </si>
  <si>
    <t>Property and equipment purchases included in accounts payable and accrued expenses</t>
  </si>
  <si>
    <t>Vesting of shares related to early exercise of common stock options</t>
  </si>
  <si>
    <t>Note receivable issued to finance early exercise of common stock</t>
  </si>
  <si>
    <t>Net repayment of note receivable with dividend proceeds</t>
  </si>
  <si>
    <t>Nature of operations</t>
  </si>
  <si>
    <t>Organization, Consolidation and Presentation of Financial Statements [Abstract]</t>
  </si>
  <si>
    <t>Nature of operations e.l.f. Beauty, Inc. (together with its subsidiaries, the “Company” or “we”) was formed as a Delaware corporation on December 20, 2013 under the name J.A. Cosmetics Holdings, Inc. and we changed our name to e.l.f. Beauty, Inc. in April 2016. The Company conducts business under the name e.l.f. Cosmetics and offers high-quality, prestige-inspired cosmetic and skin care products at extraordinary value. Initial public offering On September 27, 2016, the Company completed the initial public offering of 9,583,333 shares of its common stock, including the underwriters’ exercise of their overallotment option, at an initial offering price to the public of $17.00 per share, for aggregate gross proceeds of $162.9 million . The Company received net proceeds of $54.9 million , after deducting underwriting discounts and commissions and other offering expenses, including offering expenses paid prior to the initial public offering. The Company did not receive any proceeds from the sale of 5,583,333 shares of its common stock by the existing stockholders in the initial public offering. As part of the initial public offering, the outstanding shares of the Company’s convertible preferred stock were converted into an aggregate of 37,271,375 shares of common stock.</t>
  </si>
  <si>
    <t>Summary of significant accounting policies</t>
  </si>
  <si>
    <t>Accounting Policies [Abstract]</t>
  </si>
  <si>
    <t>Summary of significant accounting policies Basis of presentation and fiscal year end change The consolidated financial statements have been prepared in accordance with U.S. generally accepted accounting principles (“U.S. GAAP”) and all intercompany balances and transactions have been eliminated in consolidation. During the fourth quarter of 2018, the Board of Directors approved a change in fiscal year end from December 31st to March 31st. Accordingly, the Company will report a transition quarter that runs from January 1, 2019 through March 31, 2019. The Company's next fiscal year will run from April 1, 2019 through March 31, 2020.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Cash and cash equivalents Cash and cash equivalents include all cash balances and highly liquid investments purchased with maturities of three months or less. 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The Company recorded an allowance for doubtful accounts of $0.3 million and $0.1 million as of December 31, 2018 and 2017 , respectively. The Company recorded a reserve for sales adjustments of $7.8 million and $8.5 million as of December 31, 2018 and 2017 , respectively, which is also presented as a reduction to accounts receivable. The Company grants credit terms in the normal course of business to its customers. Trade credit is extended based upon an evaluation of each customer’s ability to perform its payment obligations. Concentrations of credit risk Financial instruments, which potentially subject the Company to concentrations of credit risk, consist principally of cash and cash equivalents including money market funds, foreign currency forward contracts prior to maturity in 2016 and trade receivable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 During the years ended December 31, 2018 , 2017 and 2016, two customers individually accounted for greater than 10% of the Company’s net sales as disclosed below: Year ended December 31, 2018 2017 2016 Customer A 21 % 25 % 28 % Customer B 30 % 29 % 30 % Customers that individually accounted for greater than 10% of the Company’s accounts receivable at the end of the periods are as presented : December 31, 2018 December 31, 2017 Customer A 27 % 29 % Customer B 20 % 17 % Customer C * 17 % * Customer comprised less than 10% of accounts receivable in the period. Inventory 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he Company recorded an adjustment for excess and obsolete inventory, which is presented as a reduction to inventory of $2.3 million and $1.5 million as of December 31, 2018 and 2017 , respectively. For the years ended December 31, 2018 and 2017 , the Company recognized $0.8 million and $1.5 million in cost of goods sold related to such adjustments. 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 Estimated useful lives Machinery, equipment and software 3-5 years Leasehold improvements 5 years Furniture and fixtures 2-5 years Store fixtures 2-3 years As of December 31, 2018 and 2017 , included in other assets are retail product displays, net, of $10.9 million and $5.7 million , respectively, that are generally amortized over a period of three years. Amortization expense for retail product displays was $3.1 million and $0.6 million for the year ended December 31, 2018 and 2017 , respectively.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The Company’s long-lived assets are grouped on an entity-wide basis. This is due, in part, to the integrated nature of the Company’s various distribution channels and the extent of shared costs across those channels. If the sum of the undiscounted future cash flows is less than the carrying amount of an asset, the Company records an impairment loss for the amount by which the carrying amount of the assets exceeds its fair value. The Company recorded an impairment charge of $ 0.2 million in the year ended December 31, 2017 . There were no impairment charges recorded in the years ended December 31, 2018 or 2016 . Goodwill and intangible assets Goodwill represents the excess of the purchase price for the acquisition of 100% of the outstanding shares of capital stock of e.l.f. Cosmetics, Inc. and its subsidiaries by e.l.f. Beauty, Inc. on January 31, 2014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We have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We evaluate our indefinite-lived intangible asset to determine whether current events and circumstances continue to support an indefinite useful life. Amortization of intangible assets with finite useful lives is computed on a straight-line basis over periods of 3 years to 10 years .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 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 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 See Note 7—Fair value of financial instrument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During the years ended December 31, 2018 , 2017 and 2016 , net sales in the United States and outside of the United States were as follows (in thousands): Year ended December 31, 2018 2017 2016 U.S. $ 240,612 $ 243,299 $ 210,236 International 26,823 26,589 19,331 Total net sales $ 267,435 $ 269,888 $ 229,567 As of December 31, 2018 and 2017 , the Company had property and equipment in the United States and outside of the United States as follows (in thousands) : December 31, 2018 December 31, 2017 U.S. $ 21,236 $ 17,834 International 568 203 Total property and equipment, net $ 21,804 $ 18,037 Revenue recognition The Company adopted Accounting Standards Codification (“ASC”) Topic 606, Revenue from Contracts with Customers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3 million higher under the previous standard in the year ended December 31, 2018 . Accounts receivable would have been $0.4 million higher under the previous standard as of December 31, 2018 .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or in-stor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The marketing and consumer engagement benefits that the direct channels provide are integral to the Company’s brand and product development strategy and drive sales across channels. As such, the Company views its three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retail customers based upon an evaluation of their credit quality. The majority of retail customers obtain payment terms between 30-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December 31, 2018 , other than accounts receivable, the Company had no material contract assets, contract liabilities or deferred contract costs recorded on its condensed consolidated balance sheet. Practical expedients The Company has elected to record revenue net of taxes collected from customers and exclude the amounts from the transaction price. The Company includes in revenue any taxes assessed on the Company's total gross receipts for which it has the primary responsibility to pay the tax. The Company has elected not to disclose revenues related to remaining performance obligations for partially completed or unfulfilled contracts that are expected to be fulfilled within one year as such amounts were insignificant. A reconciliation of the beginning and ending amounts of the reserve for sales adjustments for the years ended December 31, 2018 , 2017 and 2016 is as follows (in thousands): Balance as of December 31, 2015 $ 3,866 Charges 24,427 Deductions (16,366 ) Balance as of December 31, 2016 11,927 Charges 25,680 Deductions (29,149 ) Balance as of December 31, 2017 8,458 Charges 26,971 Deductions (27,655 ) Balance as of December 31, 2018 $ 7,774 In the years ended December 31, 2018 , 2017 and 2016 , the Company recorded $0.5 million , $0.7 million and $1.4 million respectively, of reimbursed shipping expenses from customers within revenues. The shipping and handling costs associated with product distribution were $20.9 million , $21.2 million and $20.4 million in the years ended December 31, 2018 , 2017 and 2016 , respectively, and are included in selling, general and administrative expenses i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 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 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 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 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are recognized and accounted for as they occur. Advertising costs Advertising costs, including promotions and print, are expensed as incurred or distributed. Advertising costs are included in selling, general, and administrative expenses in the accompanying consolidated statements of operations and amounted to approximately and $10.2 million , $8.1 million , $5.6 million in the years ended December 31, 2018 , 2017 and 2016 , respectively. Net income (loss) per share 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 Recent accounting pronouncements The following table provides a brief description of recent accounting pronouncements that could have a material effect on the Company’s financial statements: Recently adopted accounting standards Standard Description Date of expected adoption/adoption Effect on the financial statements or other significant matters ASU 2014-09, Revenue from Contracts with Customers (Topic 606) The new standard replaced all existing revenue recognition standards including industry-specific guidance and significantly expanded the disclosure requirements for revenue arrangements. It may be adopted either retrospectively or on a modified retrospective basis to new contracts and existing contracts with remaining performance obligations as of the effective date. January 1, 2018 The Company adopted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3 million higher under the previous standard in the year ended December 31, 2018. Accounts receivable would have been $0.4 million higher under the previous standard as of December 31, 2018.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adopted this standard in the first quarter of 2018. The standard impacted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The standard had no impact on the Company's consolidated financial statements. Standards that are not yet adopted Standard Description Date of expected adoption/adoption Effect on the financial statements or other significant matters ASU 2016-02, Leases (Topic 842) The standard will require lessees to recognize a right-of-use asset and a lease liability for virtually all of their leases (other than leases that meet the definition of a short-term lease). The liability will be equal to the January 1, 2019 The Company expects the standard to result in a material increase in long-term assets and long-term liabilities related to operating leases currently not recorded on the balance sheet. The Company is currently completing its implementation efforts and is continuing to evaluate other possible impacts of the adoption of this standard on its consolidated financial statements and related disclosure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January 1, 2020 The Company is currently evaluating the effect of the standard on its consolidated financial statements and related disclosures.</t>
  </si>
  <si>
    <t>Investments, All Other Investments [Abstract]</t>
  </si>
  <si>
    <t>Investment in equity securities On April 14, 2017, the Company entered into an agreement to make a minority equity investment in a social media analytics company (the “Investee”). Pursuant to this agreement, the Company invested $ 2.9 million and received 4.7 million shares of preferred stock, or approximately 15.0% of the total outstanding voting securities of the Investee. The Company’s investment is carried at cost, less any impairment, plus or minus changes resulting from observable price changes in orderly transactions for an identical or similar investment of the same issuer. The fair value of the shares of preferred stock of Investee, which is not publicly traded, is not readily determinable. There were no observable price changes or impairment indicators identified during the years ended December 31, 2018 and 2017 .</t>
  </si>
  <si>
    <t>Goodwill and other intangible assets</t>
  </si>
  <si>
    <t>Goodwill and Intangible Assets Disclosure [Abstract]</t>
  </si>
  <si>
    <t>Goodwill and other intangible assets 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 Information regarding the Company’s goodwill and intangible assets as of December 31, 2017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 The Company has not recognized any impairment charges on its goodwill or intangible assets, as the anticipated future cash flows generated by each of these assets remain substantially in excess of their carrying values. Amortization expense on the finite-lived intangible assets was $7.1 million for the years ended December 31, 2018 and 2017 , and $8.3 million in the year ended December 31, 2016 . The estimated future amortization expense related to the finite-lived intangible assets, assuming no impairment as of December 31, 2018 , is as follows (in thousands): Year ending December 31, 2019 $ 6,880 2020 6,880 2021 6,880 2022 6,880 2023 6,880 Thereafter 573 Total $ 34,973</t>
  </si>
  <si>
    <t>Property and equipment</t>
  </si>
  <si>
    <t>Property, Plant and Equipment [Abstract]</t>
  </si>
  <si>
    <t>Property and equipment Property and equipment as of December 31, 2018 and 2017 consists of the following (in thousands): December 31, 2018 December 31, 2017 Machinery, equipment and software $ 13,007 $ 6,733 Leasehold improvements 9,549 8,673 Furniture and fixtures 3,027 2,827 Store fixtures 13,481 10,896 Property and equipment, gross 39,064 29,129 Less: Accumulated depreciation and amortization (17,260 ) (11,092 ) Property and equipment, net $ 21,804 $ 18,037 Depreciation and amortization expense on property and equipment was $7.6 million , $6.8 million and $4.9 million in the years ended December 31, 2018 , 2017 and 2016 , respectively.</t>
  </si>
  <si>
    <t>Payables and Accruals [Abstract]</t>
  </si>
  <si>
    <t>Accrued expenses and other current liabilities Accrued expenses and other current liabilities as of December 31, 2018 and 2017 consists of the following (in thousands): December 31, 2018 December 31, 2017 Accrued expenses $ 8,783 $ 9,422 Other current liabilities 1,834 1,894 Accrued compensation 1,983 3,998 Income taxes payable 71 625 Accrued expenses and other current liabilities $ 12,671 $ 15,939</t>
  </si>
  <si>
    <t>Fair value of financial instruments</t>
  </si>
  <si>
    <t>Fair Value Disclosures [Abstract]</t>
  </si>
  <si>
    <t>Fair value of financial instruments The fair value of financial instruments are categorized based upon the level of judgment associated with the inputs used to measure their fair values. Fair value is measured using inputs from the three levels of the fair value hierarchy, which are described as follows: Level 1 —Quoted prices in active markets for identical assets or liabilities Level 2 —Quoted prices for similar assets and liabilities in active markets or inputs that are observable Level 3 —Inputs that are unobservable (for example, cash flow modeling inputs based on management’s assumptions) The assets’ or liabilities’ fair value measurement level within the fair value hierarchy is based on the lowest level of any input that is significant to the fair value measurement. The following table sets forth the fair value of the Company’s financial liabilities by level within the fair value hierarchy as of December 31, 2018 (in thousands): Fair value measurements using Fair value Level 1 Level 2 Level 3 Financial liabilities: Long-term debt, including current portion (1) $ 150,719 $ — $ 150,719 $ — Total financial liabilities $ 150,719 $ — $ 150,719 $ — __________________________ (1) (1) Of this amount, $9,861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7 (in thousands): Fair value measurements using Fair value Level 1 Level 2 Level 3 Financial liabilities: Long-term debt, including current portion (1) $ 156,792 $ — $ 156,792 $ — Total financial liabilities $ 156,792 $ — $ 156,792 $ — __________________________ (1) Of this amount, $8,646 is classified as current. The gross carrying amounts of the Company’s bank debt, before reduction of the debt issuance costs, approximate their fair values as the stated rates approximate market rates for loans with similar terms. The Company classifies its cash equivalents, primarily, its money market funds within Level 1 based on quoted market prices in active markets for identical assets. The Company did not transfer any assets measured at fair value on a recurring basis to or from Level 2 for any of the periods presented.</t>
  </si>
  <si>
    <t>Debt</t>
  </si>
  <si>
    <t>Debt Disclosure [Abstract]</t>
  </si>
  <si>
    <t>Debt The following summarizes the recent significant transactions impacting the Company’s indebtedness: • On January 31, 2014, the Company entered into a senior secured credit facility (the “2014 Senior Secured Credit Facility”), which consisted of a $20.0 million revolving line of credit and a $105.0 million term loan. Also, on January 31, 2014, the Company entered into a $40.0 million second lien term loan (the “Second Lien Term Loan”). • On June 7, 2016, the Company incurred an incremental $64.0 million in term loan borrowings under the 2014 Senior Secured Credit Facility to fund, in part, a $72.0 million special dividend to stockholders, and increased the total availability under the revolving credit facility to $25.0 million . • On September 27, 2016, the Company used a portion of the proceeds from the initial public offering to repay the entire outstanding balance of $40.0 million from the Second Lien Term Loan. • On December 23, 2016, the Company refinanced its outstanding obligations under the 2014 Senior Secured Credit Facility, entering into a new 5 -year, $200.0 million senior secured credit agreement, as further described below. • On August 25, 2017, the Company amended its senior secured credit agreement to increase the total availability under the revolving line of credit to $ 50.0 million and to lower the interest rates and extend the maturity date to August 25, 2022. The Company’s outstanding debt as of December 31, 2018 and 2017 consists of the following (in thousands): December 31, 2018 December 31, 2017 Debt: Term loan $ 146,737 $ 154,418 Capital lease obligations 3,982 2,374 Total debt 150,719 156,792 Less: debt issuance costs (335 ) (444 ) Total debt, net of issuance costs 150,384 156,348 Less: current portion (9,861 ) (8,646 ) Long-term portion of debt $ 140,523 $ 147,702 Senior secured credit agreement, as amended On December 23, 2016, the Company entered into a new five -year, $200.0 million Senior Secured Credit Agreement (as amended, the "Credit Agreement") with a syndicate consisting of several large financial institutions. The Credit Agreement was amended on August 25, 2017 (the "First Amendment"), increasing the aggregate commitments to $ 215.0 million . The Credit Agreement consists of a $ 50.0 million revolving line of credit (the “Revolving Credit Facility”) and a $ 165.0 million term loan (the “Term Loan Facility”). All amounts under the Revolving Credit Facility are available for draw until the maturity date on August 25, 2022. The Revolving Credit Facility is collateralized by substantially all of the Company’s assets and requires payment of an unused fee ranging from 0.35% to 0.25% (based on the Company’s consolidated total net leverage ratio) times the average daily amount of unutilized commitments under the Revolving Credit Facility. The Revolving Credit Facility also provides for sub-facilities in the form of a $7.0 million letter of credit and a $5.0 million swing line loan; however, all amounts under the Revolving Credit Facility cannot exceed $50.0 million . The unused balance of the Revolving Credit Facility as of December 31, 2018 was $49.5 million . The Term Loan Facility maturity date is also August 25, 2022 , and is collateralized by substantially all of the Company’s assets. Amortization installment payments on the Term Loan Facility are required to be made in quarterly installments of (i) $2,062,500 for fiscal quarters ending September 30, 2017 through June 30, 2019, (ii) $2,475,000 for fiscal quarters ending September 30, 2019 through June 30, 2020, (iii) $3,093,750 for fiscal quarters ending September 30, 2020 through June 30, 2021 and (iv) $4,125,000 for fiscal quarters ending September 30, 2021 through June 30, 2022. The remaining Term Loan Facility balance is due upon the maturity date. The Term Loan Facility can be prepaid at any time without penalty and is subject to mandatory prepayments when there is (i) excess cash flow, which is defined as EBITDA less certain customary deductions, (ii) non-ordinary course asset dispositions that result in net proceeds in excess of $2.5 million during a year, unless reinvested within twelve months, or (iii) issuance of additional debt. Both the Revolving Credit Facility and the Term Loan Facility bear interest, at the Company’s option, at either a rate per annum equal to either (i) a rate per annum equal to an adjusted LIBOR rate determined by reference to the cost of funds for U.S. dollar deposits for the applicable interest period (subject to a minimum floor of 0% ) plus an applicable margin ranging from 1.50% to 2.75% (amended from 2.00% to 3.50% as previously set forth in the Credit Agreement) based on the Company’s consolidated total net leverage ratio or (ii) a floating base rate plus an applicable margin ranging from 0.50% to 2.75% (amended from 1.00% to 2.50% ) based on the Company’s consolidated total net leverage ratio. The interest rate for the Term Loan Facility as of December 31, 2018 was approximately 4.8% . In December 2016, the Company incurred costs directly related to the Credit Agreement of $2.3 million , consisting primarily of lender fees of $2.1 million and third-party fees of $0.2 million . These fees were allocated between the Revolving Credit Facility and the Term Loan Facility, with the portion attributable to the Term Loan Facility recorded as a reduction of the carrying amount of the debt and the portion attributable to the Revolving Credit Facility recorded as a noncurrent asset. In August 2017, the Company paid approximately $ 0.5 million in fees related to the First Amendment, none of which were capitalized as the First Amendment was treated as a modification of the original credit facility. The Credit Agreement contains a number of covenants that, among other things, restrict the Company's ability to (subject to certain exceptions) pay dividends and distributions or repurchase the Company's capital stock, incur additional indebtedness, create liens on assets, engage in mergers or consolidations and sell or otherwise dispose of assets. The Credit Agreement also includes reporting, financial and maintenance covenants that require the Company to, among other things, comply with certain consolidated total net leverage ratios and consolidated fixed charge coverage ratios. As of December 31, 2018 and December 31, 2017 , the Company was in compliance with all financial covenants. Aggregate future minimum principal payments are as follows (in thousands): Year ending December 31, Term Loan Capital lease obligations 2019 $ 9,075 $ 786 2020 11,138 801 2021 14,438 831 2022 113,849 846 2023 — 718 Thereafter — — Total $ 148,500 $ 3,982 Interest expense and extinguishment of debt In September 2016, the Company used a portion of the proceeds from the initial public offering to repay the entire outstanding balance of the Second Lien Term Loan. In connection with this extinguishment of debt, the Company incurred a $0.4 million prepayment penalty and wrote off $0.5 million in unamortized debt issuance costs attributable to the Second Lien Term Loan. Additionally, as described above, in December 2016, the Company entered into the Credit Agreement and a portion of the debt outstanding under the 2014 Senior Secured Credit Facility was considered extinguished. In connection with this extinguishment of debt, the Company wrote off $1.7 million in unamortized debt discount and debt issuance costs, as well as approximately $0.1 million in other fees associated with the refinancing transaction. For the portion of the 2014 Senior Secured Credit Facility that was not considered extinguished, approximately $0.7 million in unamortized debt discount and $0.8 million in unamortized debt issuance costs remain on the balance sheet and are being amortized over the 5 years term of the Credit Agreement. The components of interest expense are as follows (in thousands) : Year ended December 31, 2018 2017 2016 Interest on term loan debt $ 6,774 $ 7,271 $ 12,076 Amortization of debt issuance costs 792 810 1,281 Loss on extinguishment of debt — — 2,736 Interest on revolving line of credit 132 526 190 Interest on capital leases 155 168 — Other (37 ) — — Interest expense, net $ 7,816 $ 8,775 $ 16,283</t>
  </si>
  <si>
    <t>Commitments and contingencies</t>
  </si>
  <si>
    <t>Commitments and Contingencies Disclosure [Abstract]</t>
  </si>
  <si>
    <t>Commitments and contingencies Operating leases The Company leases office, retail and warehouse space in New York, New Jersey, California, Texas and China from third parties under non-cancelable operating leases that provide for minimum base rental payments (excluding taxes and other charges). A number of the Company’s store leases provide for contingent rentals based upon sales. Contingent rent amounts have historically not been significant. The leases expire between 2019 and 2028 . Total rent expense was $5.4 million , $5.1 million and $4.1 million for the years ended December 31, 2018 , 2017 and 2016 , respectively. Future minimum lease payments under the operating leases are as follows (in thousands): Year ending December 31, 2019 $ 5,375 2020 5,210 2021 3,876 2022 2,832 2023 2,858 Thereafter 7,167 Total $ 27,318 Legal Contingencies From time to time, the Company may become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si>
  <si>
    <t>Income taxes</t>
  </si>
  <si>
    <t>Income Tax Disclosure [Abstract]</t>
  </si>
  <si>
    <t>Income taxes The components of income before provision for income taxes are as follows (in thousands): Year ended December 31, 2018 2017 2016 Domestic $ 17,405 $ 22,409 $ 9,677 Foreign 551 60 135 Total $ 17,956 $ 22,469 $ 9,812 The components of the benefit (provision) for income taxes are as follows (in thousands): Year ended December 31, 2018 2017 2016 Current: U.S. federal $ (2,414 ) $ (2,058 ) $ (9,978 ) State (948 ) (369 ) (2,096 ) Foreign (8 ) — — Total current (3,370 ) (2,427 ) (12,074 ) Deferred: U.S. federal 1,005 13,246 8,384 State 101 (21 ) (773 ) Foreign (167 ) 208 (36 ) Total deferred 939 13,433 7,575 Total (provision) benefit for income taxes $ (2,431 ) $ 11,006 $ (4,499 ) Effective January 1, 2018, the federal statutory rate decreased from 35% to 21% as a result of the enactment of the Tax Cuts and Jobs Act (the “2017 Tax Act”). The following table presents a reconciliation of the federal statutory rate to the Company’s effective tax rate : Year ended December 31, 2018 2017 2016 Federal statutory rate 21.0 % 35.0 % 35.0 % Federal tax deferred rate change — % (53.8 )% — % State tax, net of federal benefit 2.6 % 0.6 % 0.7 % State tax deferred rate change, net of federal benefit 0.9 % 0.9 % 18.7 % Nondeductible business expenses 1.4 % — % 2.0 % Provision-to-return adjustment (3.9 )% — % — % Uncertain tax positions (1.3 )% (1.7 )% 2.0 % Stock based compensation (8.6 )% (28.1 )% (16.8 )% Others 1.4 % (1.9 )% 4.3 % Effective tax rate 13.5 % (49.0 )% 45.9 % The components of net deferred taxes arising from temporary differences are as follows (in thousands): December 31, 2018 December 31, 2017 Deferred tax assets: Compensation $ 928 $ 1,056 Inventories and receivables 3,008 2,965 Accrued expenses 424 663 Stock compensation 5,175 3,497 Net operating losses 43 210 Other 898 925 Deferred tax assets 10,476 9,316 Deferred tax liabilities: Goodwill 2,618 2,214 Fixed assets 2,405 1,923 Intangible assets 24,591 25,962 Other 1,023 313 Deferred tax liabilities 30,637 30,412 Net deferred tax liabilities $ 20,161 $ 21,096 The deferred tax assets and liabilities are reported in the accompanying balance sheets as follows (in thousands) : December 31, 2018 December 31, 2017 Deferred tax assets $ 56 $ 245 Deferred tax liabilities 20,217 21,341 Net deferred tax liabilities $ 20,161 $ 21,096 At December 31, 2018 , the Company had gross state net operating loss carryforwards of $0.6 million . The state net operating loss carryforwards will begin to expire in 2036 and have a carryforward period of 20 years . A reconciliation of the beginning and ending amount of unrecognized tax benefits is as follows (in thousands): Year ended December 31, 2018 2017 2016 Balance at beginning of year $ 764 $ 1,208 $ 1,256 Increases for prior year tax positions — 63 438 Increases for current year tax positions 173 68 103 Decreases for prior year tax positions (8 ) (1 ) (589 ) Decreases due to settlements — (32 ) — Decreases due to statutes lapsing (358 ) (542 ) — Balance at end of year $ 571 $ 764 $ 1,208 If all of the Company’s unrecognized tax benefits as of December 31, 2018 and December 31, 2017 were recognized, $0.4 million and $0.3 million of unrecognized tax benefits, respectively, would impact the effective tax rate. The Company believes it is reasonably possible that $0.2 million of unrecognized tax benefits may reverse in the next twelve months. The Company recognizes interest and penalties accrued related to unrecognized tax benefits in the provision for income taxes. The Company had $0.1 million of accrued gross interest and penalties as of December 31, 2018 and 2017 , respectively. The Company recognized net interest expense of $(40,000) , $17,000 and $0.1 million for the years ended December 31, 2018 , 2017 and 2016 , respectively. The Company files income tax returns in the U.S. federal jurisdiction and various state and foreign jurisdictions. As of December 31, 2018 , with few exceptions, the Company or its subsidiaries are no longer subject to examination prior to tax year 2015. Certain state returns are currently under audit by the state tax authorities. The Company does not expect the results of these audits to have a material impact on the consolidated financial statements. On December 22, 2017, the 2017 Tax Act was signed into law, which made significant changes to the Internal Revenue Code of 1986, as amended. One such change introduced the Global Intangible Low-Taxed Income (“GILTI”) provision, which is first effective for the period ending December 31, 2018. Under U.S. GAAP, the Company is permitted to make an accounting policy election to either treat taxes due on inclusions in U.S. taxable income related to GILTI as a current-period expense when incurred or to include such amounts in the Company's measurement of its deferred taxes. The Company has chosen to treat GILTI as a current-period expense when incurred.</t>
  </si>
  <si>
    <t>Preferred stock</t>
  </si>
  <si>
    <t>Equity [Abstract]</t>
  </si>
  <si>
    <t>Preferred stock The Company has authorized 30,000,000 shares of preferred stock for issuance with a par value of $0.01 per share. There were no shares of preferred stock outstanding as of December 31, 2018 or December 31, 2017 .</t>
  </si>
  <si>
    <t>Disclosure of Compensation Related Costs, Share-based Payments [Abstract]</t>
  </si>
  <si>
    <t>Stock-based compensation Stock plans The Company grants stock-based awards under its 2016 Equity Incentive Award Plan (the “2016 Plan”), which replaced its 2014 Equity Incentive Plan (the “2014 Plan”) and became effective immediately prior to the effectiveness of the Company’s registration statement on Form S-1 in September 2016. Immediately prior to the initial public offering, the 2014 Plan terminated and no further awards will be granted thereunder. Any awards outstanding under the 2014 Equity Plan that are forfeited or lapse unexercised will be added to the shares reserved and available for grant under the 2016 Plan. The 2016 Plan permits the grant of incentive stock options, non-statutory stock options, restricted stock and other stock- or cash-based awards to employees, officers, directors, advisors and consultants. The 2016 Plan allows for option grants of the Company’s common stock based on service, performance and market conditions. As of December 31, 2018 , a total of 9,366,718 shares have been authorized for issuance under the 2016 Plan, and 4,608,064 remain available for grant. As of December 31, 2018 , there were 2,063,122 options and awards outstanding under the 2014 Plan that, if forfeited, would increase the number of shares authorized for grant under the 2016 Plan. Service-based vesting stock options The following table summarizes the activity for options that vest solely based upon the satisfaction of a service condition as follows: Options outstanding Weighted-average exercise price Weighted-average remaining contractual life (in years) Aggregate intrinsic values (in thousands) (1) Balance as of December 31, 2017 2,597,294 $ 10.66 Granted 585,250 18.43 Exercised (236,490 ) 3.75 Canceled or forfeited (199,384 ) 10.56 Balance as of December 31, 2018 2,746,670 $ 12.91 7.6 $ 4,880 Exercisable, December 31, 2018 1,399,451 $ 9.14 6.9 $ 4,200 (1) The aggregate intrinsic value is calculated as the difference between the exercise price of the underlying awards and the Company's closing stock price of $8.66 , as reported on the New York Stock Exchange on December 31, 2018 . Additional information relating to service-based options is as follows (in thousands, except per share data): Year ended December 31, 2018 2017 2016 Stock-based compensation expense $ 3,219 $ 2,435 $ 4,286 Intrinsic value of options exercised $ 2,890 $ 12,841 $ 2,486 Weighted-average grant date fair value of options granted (per share) $ 6.81 $ 9.51 $ 5.07 As of December 31, 2018 , there was $7.3 million of total unrecognized compensation cost related to service-based stock options, which is expected to be recognized over the remaining weighted-average vesting period of 2.4 years . The fair value of service-based stock options granted were calculated using the following weighted-average assumptions: Year ended December 31, 2018 2017 2016 Expected term (in years) 6.3 6.2 5.9 Expected volatility 32.02 % 32.42 % 36.50 % Risk-free interest rate 2.68 % 2.14 % 1.34 % Expected dividend yield — % — % — % The determination of the fair value of stock options on the date of grant using a Black-Scholes option-pricing model is affected by the fair value of the underlying common stock, as well as assumptions regarding a number of variables that are complex, subjective and generally require significant judgment. The assumptions used in the Black-Scholes option-pricing model to calculate the fair value of stock options were: Fair value of common stock Prior to the initial public offering, the fair value of shares of common stock underlying stock options was the responsibility of, and determined by, the Company’s board of directors, with input from management. There was no public market for the Company’s common stock and the board of directors determined the fair value of common stock at the time of grant of the option by considering a number of objective and subjective factors including independent third-party valuations of the Company’s common stock, operating and financial performance, the lack of liquidity of capital stock and general and industry specific economic outlook, among other factors. After the initial public offering, the fair value of shares of common stock underlying stock options is based on the closing stock price on the date of grant. Expected term The expected term of the options represents the period of time that the options are expected to be outstanding. Options granted have a maximum contractual life of 10 years . Prior to the initial public offering, the Company estimated the expected term of the option based on the estimated timing of potential liquidity events. For grants upon or after the initial public offering,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which are of similar size, complexity and stage of development.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Treasury rate, with maturities similar to the expected term of the options. Expected dividend yield The Company does not anticipate paying any dividends in the foreseeable future. As such, the Company uses an expected dividend yield of zero . Performance-based and market-based vesting stock options The following table summarizes the activity for options that vest based upon the satisfaction of performance or market conditions as follows: Options outstanding Weighted-average exercise price Weighted-average remaining contractual life (in years) Aggregate intrinsic values (in thousands) (1) Balance as of December 31, 2017 2,406,537 $ 6.58 Exercised (901,505 ) 2.54 Canceled or forfeited (22,250 ) 12.95 Balance as of December 31, 2018 1,482,782 $ 8.94 6.3 $ 7,120 Exercisable, December 31, 2018 1,068,482 $ 2.00 5.7 $ 7,120 (1) The aggregate intrinsic value is calculated as the difference between the exercise price of the underlying awards and the Company's closing stock price of $8.66 , as reported on the New York Stock Exchange on December 31, 2018 . As of December 31, 2018 , there was no further unrecognized compensation cost related to performance-based and market-based vesting stock options. Additional information relating to options that vest based upon the satisfaction of performance or market conditions is as follows (in thousands, except per share data): Year ended December 31, 2018 2017 2016 Stock-based compensation expense $ 1,168 $ 3,489 $ 1,813 Intrinsic value of options exercised $ 8,669 $ 42,874 $ — Weighted-average grant date fair value of options granted (per share) $ — $ 10.65 $ 1.52 Prior to the initial public offering, the Company granted options that vested based upon the achievement of both a performance and market condition. The performance condition was based on the occurrence of a liquidity event and was satisfied in connection with the initial public offering in September 2016. The market condition was based upon the achievement of a minimum rate of return from the liquidity event and was satisfied in March 2017. Accordingly, all such outstanding options vested in March 2017. In February 2017, the Company granted options that vest based upon the achievement of specified stock prices. The fair values and derived service periods were determined using a Monte Carlo simulation model. If the awards vest prior to the end of the derived service period, the remaining unamortized compensation cost will be recognized in the period of vesting. Restricted stock The following table summarizes the activities for restricted stock awards (“RSAs”) and restricted stock units (“RSUs”) as follows: Shares of restricted stock outstanding Weighted-average grant date fair value Balance as of December 31, 2017 1,248,824 $ 23.37 Granted 1,331,745 17.73 Vested (376,130 ) 22.96 Canceled or forfeited (168,315 ) 20.24 Balance as of December 31, 2018 2,036,124 $ 20.01 As of December 31, 2018 , there were 885,520 unvested shares subject to RSAs outstanding. Additional information relating to RSAs and RSUs is as follows (in thousands): Year ended December 31, 2018 2017 2016 Stock-based compensation expense $ 12,434 $ 7,550 $ 700 Intrinsic value of RSUs released $ 6,280 $ 3,398 $ — As of December 31, 2018 , there was $31.7 million of total unrecognized compensation cost related to unvested RSAs and RSUs, which is expected to be recognized over the remaining weighted-average vesting period of 2.7 years .</t>
  </si>
  <si>
    <t>Employee benefit plan</t>
  </si>
  <si>
    <t>Retirement Benefits [Abstract]</t>
  </si>
  <si>
    <t>Employee benefit plan The Company maintains a defined contribution 401(k) profit-sharing plan (the “401(k) Plan”) for eligible employees. Participants may make voluntary contributions up to the maximum amount allowable by law. The Company may make contributions to the 401(k) Plan on a discretionary basis which vest to the participants 100% . The Company made $0.2 million of matching contributions to the 401(k) Plan during the year ended December 31, 2018 and 2017 , and $0.1 million during the year ended December 31, 2016 .</t>
  </si>
  <si>
    <t>Net income (loss) per share</t>
  </si>
  <si>
    <t>Earnings Per Share [Abstract]</t>
  </si>
  <si>
    <t>Net income (loss) per share The following is a reconciliation of the numerator and denominator in the basic and diluted net income (loss) per common share computations (in thousands, except share and per share data): Year ended December 31, 2018 2017 2016 Numerator: Net income $ 15,525 $ 33,475 $ 5,313 Adjustments to numerator: Dividend paid to preferred stockholders — — (66,531 ) Accretion of convertible preferred stock to maximum redemption value — — (436,317 ) Net income (loss) attributable to common stockholders $ 15,525 $ 33,475 $ (497,535 ) Denominator: Weighted average common shares outstanding - basic 46,828,798 45,358,452 12,606,529 Dilutive common equivalent shares from equity awards 2,439,818 4,016,306 — Weighted average common shares outstanding - diluted 49,268,616 49,374,758 12,606,529 Net income (loss) per share: Basic $ 0.33 $ 0.74 $ (39.47 ) Diluted $ 0.32 $ 0.68 $ (39.47 ) Weighted average anti-dilutive shares from outstanding equity awards excluded from diluted earnings per share 3,373,529 1,176,787 7,591,298</t>
  </si>
  <si>
    <t>Quarterly financial summary (unaudited)</t>
  </si>
  <si>
    <t>Quarterly Financial Information Disclosure [Abstract]</t>
  </si>
  <si>
    <t>Quarterly financial summary (unaudited) Unaudited quarterly results for the last two years were as follows (in thousands, except per share data): Q1 Q2 Q3 Q4 (1) 2018 Net sales $ 65,920 $ 59,055 $ 63,889 $ 78,571 Gross profit $ 40,208 $ 36,645 $ 38,969 $ 46,919 Net income $ 690 $ 1,248 $ 3,915 $ 9,672 Net income per share: Basic $ 0.01 $ 0.03 $ 0.08 $ 0.20 Diluted $ 0.01 $ 0.03 $ 0.08 $ 0.20 2017 Net sales $ 60,574 $ 55,856 $ 71,865 $ 81,593 Gross profit $ 38,228 $ 35,890 $ 42,913 $ 47,694 Net income $ 2,160 $ 3,970 $ 5,865 $ 21,480 Net income per share: Basic $ 0.05 $ 0.09 $ 0.13 $ 0.47 Diluted $ 0.04 $ 0.08 $ 0.12 $ 0.44 __________________________ (1) Results for the fourth quarter of fiscal 2017 included a tax benefit from the adoption of the 2017 Tax Act, which had a favorable impact of $0.25 and $0.23 on basic and diluted earnings per share, respectively.</t>
  </si>
  <si>
    <t>Subsequent events</t>
  </si>
  <si>
    <t>Subsequent Events [Abstract]</t>
  </si>
  <si>
    <t>Subsequent events On February 26, 2019, the Company announced its decision to close all e.l.f. retail stores (the “e.l.f. Store Closing”). As part of the e.l.f. Store Closing, the Company will close all 22 of its e.l.f. retail stores on February 26, 2019, and implement a workforce reduction of approximately 185 retail store employees and approximately 8 corporate employees that manage and operate the e.l.f. retail stores. The Company currently expects to incur one-time, pre-tax charges and costs associated with the e.l.f. Store Closing of approximately $23.0 to $25.0 million in total, which will be taken in the transition period ended March 31, 2019. These charges include: • acceleration of rent expense related to e.l.f. retail store lease right-of-use assets of approximately $16.0 million ; • write-offs of other assets, including property and equipment, of approximately $5.0 to $6.0 million ; • employee severance payments of approximately $0.5 million ; • other costs of approximately $1.5 to $2.5 million . The decision to close all e.l.f. retail stores was made during the transition period ended March 31, 2019. The property and equipment used to operate the e.l.f. retail stores is part of an entity-wide asset group. This is due, in part, to the integrated nature of the e.l.f. retail stores business with the Company’s various other distribution channels and the extent of shared costs across those channels. Right-of-use assets and liabilities for all leases, including e.l.f. retail store leases, will be recorded effective January 1, 2019 in connection with the adoption of ASC 842. Any outstanding liabilities associated with leases or other contracts will be adjusted at the time the liability is considered extinguished. The above estimated costs and charges are preliminary and may vary materially based on various factors, including negotiations with third parties, and changes in management’s assumptions and projections.</t>
  </si>
  <si>
    <t>Summary of significant accounting policies (Policies)</t>
  </si>
  <si>
    <t>Basis of presentation</t>
  </si>
  <si>
    <t>Basis of presentation and fiscal year end change The consolidated financial statements have been prepared in accordance with U.S. generally accepted accounting principles (“U.S. GAAP”) and all intercompany balances and transactions have been eliminated in consolidation. During the fourth quarter of 2018, the Board of Directors approved a change in fiscal year end from December 31st to March 31st. Accordingly, the Company will report a transition quarter that runs from January 1, 2019 through March 31, 2019. The Company's next fiscal year will run from April 1, 2019 through March 31, 2020.</t>
  </si>
  <si>
    <t>Use of estimates</t>
  </si>
  <si>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si>
  <si>
    <t>Cash and cash equivalents Cash and cash equivalents include all cash balances and highly liquid investments purchased with maturities of three months or less.</t>
  </si>
  <si>
    <t>Accounts receivable Trade receivables consist of uncollateralized, non-interest bearing customer obligations from transactions with retail customers, reduced by an allowance for doubtful accounts for estimated losses resulting from the inability of customers to make payments. The allowance is based on the evaluation and aging of past due balances, specific exposures, historical trends and economic conditions. The Company writes off accounts receivable against the allowance when a balance is determined to be uncollectible. Recoveries of receivables previously written off are recorded when received. The Company recorded an allowance for doubtful accounts of $0.3 million and $0.1 million as of December 31, 2018 and 2017 , respectively. The Company recorded a reserve for sales adjustments of $7.8 million and $8.5 million as of December 31, 2018 and 2017 , respectively, which is also presented as a reduction to accounts receivable. The Company grants credit terms in the normal course of business to its customers. Trade credit is extended based upon an evaluation of each customer’s ability to perform its payment obligations.</t>
  </si>
  <si>
    <t>Concentrations of credit risk</t>
  </si>
  <si>
    <t>Concentrations of credit risk Financial instruments, which potentially subject the Company to concentrations of credit risk, consist principally of cash and cash equivalents including money market funds, foreign currency forward contracts prior to maturity in 2016 and trade receivables. Although the Company deposits its cash with creditworthy financial institutions, its deposits, at times, may exceed federally insured limits. To date, the Company has not experienced any losses on its cash deposits. The Company performs credit evaluations of its customers, and the risk with respect to trade receivables is further mitigated by the short duration of customer payment terms and the pedigree of the customer base.</t>
  </si>
  <si>
    <t>Inventory</t>
  </si>
  <si>
    <t xml:space="preserve">Inventory Inventory, consisting principally of finished goods, is stated at the lower of cost or market. Cost is principally determined by the first-in, first-out method. The Company also records a reserve for excess and obsolete inventory, which represents the excess of the cost of the inventory over its estimated market value. This reserve is based upon an assessment of historical trends, current market conditions and forecasted product demand. </t>
  </si>
  <si>
    <t>Property and equipment and other assets</t>
  </si>
  <si>
    <t>Property and equipment and other assets Property and equipment is stated at cost and is depreciated on a straight-line basis over the estimated useful lives of the assets. Leasehold improvements are amortized on a straight-line basis over the shorter of the lease term or the useful lives of the assets. Repairs and maintenance expenditures are expensed as incurred. Useful lives by major asset class are as follows : Estimated useful lives Machinery, equipment and software 3-5 years Leasehold improvements 5 years Furniture and fixtures 2-5 years Store fixtures 2-3 years As of December 31, 2018 and 2017 , included in other assets are retail product displays, net, of $10.9 million and $5.7 million , respectively, that are generally amortized over a period of three years. Amortization expense for retail product displays was $3.1 million and $0.6 million for the year ended December 31, 2018 and 2017 , respectively. The Company evaluates events and changes in circumstances that could indicate carrying amounts of long-lived assets, including property and equipment, may not be recoverable. When such events or changes in circumstances occur, the Company assesses the recoverability of long-lived assets by determining whether or not the carrying value of such assets will be recovered through undiscounted future cash flows derived from their use and eventual disposition. For purposes of this assessment, long-lived assets are grouped with other assets and liabilities at the lowest level for which identifiable cash flows are largely independent of the cash flows of other assets and liabilities. The Company’s long-lived assets are grouped on an entity-wide basis. This is due, in part, to the integrated nature of the Company’s various distribution channels and the extent of shared costs across those channels. If the sum of the undiscounted future cash flows is less than the carrying amount of an asset, the Company records an impairment loss for the amount by which the carrying amount of the assets exceeds its fair value.</t>
  </si>
  <si>
    <t>Goodwill and intangible assets</t>
  </si>
  <si>
    <t>Goodwill and intangible assets Goodwill represents the excess of the purchase price for the acquisition of 100% of the outstanding shares of capital stock of e.l.f. Cosmetics, Inc. and its subsidiaries by e.l.f. Beauty, Inc. on January 31, 2014 (the "Acquisition") over the fair value of the net assets acquired. As part of the Acquisition, the Company also acquired finite-lived intangible assets (customer relationships and favorable leases) and an indefinite-lived intangible asset (trademark). Goodwill is not amortized but rather is reviewed annually for impairment, at the reporting unit level, or when there is evidence that events or changes in circumstances indicate that the Company’s carrying amount may not be recovered. When testing goodwill for impairment, the Company first performs an assessment of qualitative factors. If qualitative factors indicate that it is more likely than not that the fair value of the relevant reporting unit is less than its carrying amount, the Company tests goodwill for impairment at the reporting unit level using a two-step approach. In step one, the Company determines if the fair value of the reporting unit exceeds the unit’s carrying value. If step one indicates that the fair value of the reporting unit is less than its carrying value, the Company performs step two, determining the fair value of goodwill and, if the carrying value of goodwill exceeds its implied fair value, an impairment charge is recorded. We have identified a single reporting unit for purposes of impairment testing due, in part, to the integrated nature of the Company’s various distribution channels and the extent of shared costs across those channels. Indefinite-lived intangible assets are not amortized but rather are tested for impairment annually, and impairment is recognized if the carrying amount exceeds the fair value of the intangible asset. We evaluate our indefinite-lived intangible asset to determine whether current events and circumstances continue to support an indefinite useful life. Amortization of intangible assets with finite useful lives is computed on a straight-line basis over periods of 3 years to 10 years . The determination of the estimated period of benefit is dependent upon the use and underlying characteristics of the intangible asset. The Company evaluates the recoverability of its intangible assets subject to amortization when facts and circumstances indicate that the carrying value of the asset may not be recoverable. If the carrying value of an intangible asset is not recoverable, impairment loss is measured as the amount by which the carrying value exceeds its estimated fair value.</t>
  </si>
  <si>
    <t>Debt issuance costs</t>
  </si>
  <si>
    <t>Debt issuance costs Debt issuance costs and lender fees were incurred for arranging the credit facilities from various financial institutions. For credit facilities consisting of both term and revolving debt, such costs are allocated to each sub-facility based upon the total borrowing capacity. For term debt, issuance costs are presented within the related long-term debt liability on the consolidated balance sheet and lender fees are presented as a direct deduction from the carrying amount. Both debt issuance costs and lender fees are amortized over the term of the related debt using the effective interest rate method. For revolving debt, issuance costs and lender fees are presented as a noncurrent asset and amortized over the term of the related debt on a straight-line basis.</t>
  </si>
  <si>
    <t>Fair value of financial instruments The carrying amounts of cash and cash equivalents, accounts receivable, and accounts payable and accrued expenses approximate their fair values due to the short-term nature of these items. The carrying amounts of bank debt approximate their fair values as the stated interest rates approximate market rates currently available to the Company for loans with similar term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si>
  <si>
    <t>Revenue recognition</t>
  </si>
  <si>
    <t>Revenue recognition The Company adopted Accounting Standards Codification (“ASC”) Topic 606, Revenue from Contracts with Customers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3 million higher under the previous standard in the year ended December 31, 2018 . Accounts receivable would have been $0.4 million higher under the previous standard as of December 31, 2018 . Revenue is recognized when control of promised goods or services is transferred to a customer in an amount that reflects the consideration that the Company expects to receive in exchange for those goods or services. For the Company's retail customer transactions, a contract exists when a written purchase order is received, and control transfers at the time of shipment or the time of delivery, depending upon the specific terms of the customer arrangement. For the Company's direct-to-consumer transactions, a contract exists when an order is placed online or in-store, and control transfers at the time of delivery of merchandise to the customer. Nearly all of the Company’s transactions with its customers include a single performance obligation delivered at a point in time. The transaction price can include both fixed and variable consideration. In most cases, it is entirely comprised of variable consideration with the variability driven by expected sales discounts, markdown support, and other incentives and allowances offered to customers. These incentives may be explicit or implied by the Company's historical business practices. Generally, these commitments represent cash consideration paid to a customer and do not constitute a promised good or service. The amount of variable consideration is estimated at the time of sale based on either the expected amount or the most likely amount, depending on the nature of the variability. The Company regularly reviews and revises, when deemed necessary, its estimates of variable consideration, based on both customer-specific expectations as well as historical rates of realization. A provision for customer incentives and allowances is included on the consolidated balance sheet, net against accounts receivable. Disaggregated revenue The Company distributes product both through national and international retailers as well as direct-to-consumers through its e-commerce and e.l.f. stores channels. The marketing and consumer engagement benefits that the direct channels provide are integral to the Company’s brand and product development strategy and drive sales across channels. As such, the Company views its three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See Segment Reporting section above for the table providing disaggregated revenue from contracts with customers by geographical market, as the nature, amount, timing and uncertainty of revenue and cash flows can differ between domestic and international customers. Contract assets and liabilities The Company extends credit to retail customers based upon an evaluation of their credit quality. The majority of retail customers obtain payment terms between 30-60 days, and a contract asset is recognized for the related accounts receivable. Additionally, shipping terms can vary, giving rise to contract liabilities for contracts where payment has been received in advance of delivery. The contract liability balance can vary significantly depending on the timing of when an order is placed and when shipment or delivery occurs. As of December 31, 2018 , other than accounts receivable, the Company had no material contract assets, contract liabilities or deferred contract costs recorded on its condensed consolidated balance sheet. Practical expedients The Company has elected to record revenue net of taxes collected from customers and exclude the amounts from the transaction price. The Company includes in revenue any taxes assessed on the Company's total gross receipts for which it has the primary responsibility to pay the tax. The Company has elected not to disclose revenues related to remaining performance obligations for partially completed or unfulfilled contracts that are expected to be fulfilled within one year as such amounts were insignifican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Future income tax benefits are recognized to the extent that realization of such benefits is more likely than not. The Company recognizes interest and penalties, if any, related to unrecognized tax benefits in its income tax provision.</t>
  </si>
  <si>
    <t>Leases</t>
  </si>
  <si>
    <t xml:space="preserve">Leases The Company leases office space, warehouse and retail store locations, equipment and software. At the inception of each lease, the Company determines its classification as an operating or capital lease. Assets held under capital leases are included in property and equipment. Operating leases are expensed on a straight-line basis over the life of the lease, beginning on the date the Company takes possession of the leased asset. Certain leases provide for rent abatements or scheduled increases in base rent. Rent expense is recognized on a straight-line basis over the lease term, which results in deferred rent payable being recognized on the consolidated balance sheet. As part of its lease agreements, the Company may receive construction allowances from landlords for tenant improvements. These leasehold improvements made by the Company are capitalized and amortized over the shorter of the lease term or five years. The construction allowances are recorded as deferred rent and amortized on a straight-line basis over the lease term as a reduction of rent expense. </t>
  </si>
  <si>
    <t>Foreign currency</t>
  </si>
  <si>
    <t>Foreign currency The functional currency of the Company’s foreign subsidiaries is the U.S. dollar. Transactions denominated in currencies other than the functional currency are recorded at exchange rates in effect on the date of the transaction. At the end of each reporting period, monetary assets and liabilities are remeasured to the functional currency using exchange rates in effect at the balance sheet date. Non-monetary assets and liabilities are remeasured at historical exchange rates. Transaction gains or losses that arise from exchange rate fluctuations on transactions denominated in a currency other than the functional currency are included in other income (expense), net in the consolidated statements of operations.</t>
  </si>
  <si>
    <t>Derivative instruments</t>
  </si>
  <si>
    <t>Derivative instruments The Company is exposed to foreign exchange risk as it has contracts with suppliers in China for future purchases of inventories denominated in the Chinese renminbi (“RMB”). The Company has previously used derivative instruments, specifically forward contracts, to mitigate the impact of foreign currency fluctuations on a portion of its forecasted foreign currency exposures. These contracts are carried at their fair value either as an asset or liability on the consolidated balance sheet. The Company’s derivative contracts are not designated as hedge instruments, and changes in fair value of derivatives are recorded in other income (expense), net in the consolidated statements of operations. The Company does not enter into derivative contracts for speculative or trading purposes.</t>
  </si>
  <si>
    <t xml:space="preserve">Stock-based compensation Stock-based compensation cost is measured at the grant date, based on the fair value of the award, and is recognized on a straight-line basis over the requisite service period, which is generally the award’s vesting period. The Company estimates the fair value of employee stock-based payment awards subject to only a service condition on the date of grant using the Black-Scholes valuation model. The Black-Scholes model requires the use of highly subjective and complex assumptions, including the option’s expected term and the price volatility of the underlying stock. The Company estimates the fair value of employee stock-based payment awards subject to market conditions using a Monte Carlo simulation model. Compensation expense for employee stock-based awards whose vesting is subject to the fulfillment of both a market condition and the occurrence of a performance condition is recognized on a graded-vesting basis at the time the achievement of the performance condition becomes probable. Forfeitures are recognized and accounted for as they occur. </t>
  </si>
  <si>
    <t>Advertising costs</t>
  </si>
  <si>
    <t>Advertising costs Advertising costs, including promotions and print, are expensed as incurred or distributed. Advertising costs are included in selling, general, and administrative expenses in the accompanying consolidated statements of operations and amounted to approximately and $10.2 million , $8.1 million , $5.6 million in the years ended December 31, 2018 , 2017 and 2016 , respectively.</t>
  </si>
  <si>
    <t>Net income (loss) per common share</t>
  </si>
  <si>
    <t xml:space="preserve">Net income (loss) per share Basic net income (loss) per share is computed using net income (loss) available to common stockholders divided by the weighted-average number of common shares outstanding during the period. Diluted net income (loss) per share reflects the dilutive effects of stock options and restricted stock outstanding during the period, to the extent such securities would not be anti-dilutive, and is determined using the treasury stock method. </t>
  </si>
  <si>
    <t>Recent accounting pronouncements</t>
  </si>
  <si>
    <t xml:space="preserve">Recent accounting pronouncements The following table provides a brief description of recent accounting pronouncements that could have a material effect on the Company’s financial statements: Recently adopted accounting standards Standard Description Date of expected adoption/adoption Effect on the financial statements or other significant matters ASU 2014-09, Revenue from Contracts with Customers (Topic 606) The new standard replaced all existing revenue recognition standards including industry-specific guidance and significantly expanded the disclosure requirements for revenue arrangements. It may be adopted either retrospectively or on a modified retrospective basis to new contracts and existing contracts with remaining performance obligations as of the effective date. January 1, 2018 The Company adopted ASC 606 on a modified retrospective basis, and recognized a net reduction of $0.1 million to the opening balance of retained earnings, net of tax for the cumulative effect of applying the new standard. The results for periods beginning after January 1, 2018 are presented under ASC 606, while comparative information has not been restated and continues to be reported under the accounting standards in effect for those periods. The adoption of the new standard impacted net sales and accounts receivable. Net sales would have been $0.3 million higher under the previous standard in the year ended December 31, 2018. Accounts receivable would have been $0.4 million higher under the previous standard as of December 31, 2018.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adopted this standard in the first quarter of 2018. The standard impacted the methods used to assess and identify impairment of its investments. Additionally, the standard eliminates the requirement to disclose the methods and significant assumptions used to estimate the fair value of financial instruments that are measured at amortized cost on the balance sheet. The standard had no impact on the Company's consolidated financial statements. Standards that are not yet adopted Standard Description Date of expected adoption/adoption Effect on the financial statements or other significant matters ASU 2016-02, Leases (Topic 842) The standard will require lessees to recognize a right-of-use asset and a lease liability for virtually all of their leases (other than leases that meet the definition of a short-term lease). The liability will be equal to the January 1, 2019 The Company expects the standard to result in a material increase in long-term assets and long-term liabilities related to operating leases currently not recorded on the balance sheet. The Company is currently completing its implementation efforts and is continuing to evaluate other possible impacts of the adoption of this standard on its consolidated financial statements and related disclosures. ASU 2018-15, Intangibles-Goodwill and Other- Internal-Use Software (Subtopic 350-40) The standard will require customers in a cloud computing arrangement that is a service contract to follow the internal-use software guidance in ASC 350-40 to determine which implementation costs to capitalize as assets or expense as incurred. Certain implementation costs incurred during the application development stage would be deferred and capitalized (e.g., costs of integration with on-premises software, coding, configuration, customization). Other costs incurred during the preliminary project and post-implementation stages would be expensed (e.g., planning the project, training, maintenance after implementation, data conversion). The amendments in the ASU can be applied either retrospectively or prospectively to all implementation costs incurred after the date of adoption. January 1, 2020 The Company is currently evaluating the effect of the standard on its consolidated financial statements and related disclosures. </t>
  </si>
  <si>
    <t>Summary of significant accounting policies (Tables)</t>
  </si>
  <si>
    <t>Schedule of Concentrations of Risk</t>
  </si>
  <si>
    <t>During the years ended December 31, 2018 , 2017 and 2016, two customers individually accounted for greater than 10% of the Company’s net sales as disclosed below: Year ended December 31, 2018 2017 2016 Customer A 21 % 25 % 28 % Customer B 30 % 29 % 30 % Customers that individually accounted for greater than 10% of the Company’s accounts receivable at the end of the periods are as presented : December 31, 2018 December 31, 2017 Customer A 27 % 29 % Customer B 20 % 17 % Customer C * 17 %</t>
  </si>
  <si>
    <t>Schedule of Useful Lives by Major Asset Class</t>
  </si>
  <si>
    <t>Useful lives by major asset class are as follows : Estimated useful lives Machinery, equipment and software 3-5 years Leasehold improvements 5 years Furniture and fixtures 2-5 years Store fixtures 2-3 years</t>
  </si>
  <si>
    <t>Net Sales in United States and Outside of United States</t>
  </si>
  <si>
    <t>During the years ended December 31, 2018 , 2017 and 2016 , net sales in the United States and outside of the United States were as follows (in thousands): Year ended December 31, 2018 2017 2016 U.S. $ 240,612 $ 243,299 $ 210,236 International 26,823 26,589 19,331 Total net sales $ 267,435 $ 269,888 $ 229,567</t>
  </si>
  <si>
    <t>Property and Equipment in United States and Outside of United States</t>
  </si>
  <si>
    <t>As of December 31, 2018 and 2017 , the Company had property and equipment in the United States and outside of the United States as follows (in thousands) : December 31, 2018 December 31, 2017 U.S. $ 21,236 $ 17,834 International 568 203 Total property and equipment, net $ 21,804 $ 18,037</t>
  </si>
  <si>
    <t>Reconciliation of Sales Allowances</t>
  </si>
  <si>
    <t>A reconciliation of the beginning and ending amounts of the reserve for sales adjustments for the years ended December 31, 2018 , 2017 and 2016 is as follows (in thousands): Balance as of December 31, 2015 $ 3,866 Charges 24,427 Deductions (16,366 ) Balance as of December 31, 2016 11,927 Charges 25,680 Deductions (29,149 ) Balance as of December 31, 2017 8,458 Charges 26,971 Deductions (27,655 ) Balance as of December 31, 2018 $ 7,774</t>
  </si>
  <si>
    <t>Goodwill and other intangible assets (Tables)</t>
  </si>
  <si>
    <t>Information Regarding Company's Goodwill and Intangible Assets</t>
  </si>
  <si>
    <t>Information regarding the Company’s goodwill and intangible assets as of December 31, 2018 is as follows (in thousands): Estimated useful life Gross carrying amount Accumulated amortization Net carrying amount Customer relationships – retailers 10 years $ 68,800 $ (33,827 ) $ 34,973 Customer relationships – e-commerce 3 years 3,900 (3,900 ) — Total finite-lived intangibles 72,700 (37,727 ) 34,973 Trademarks Indefinite 63,800 — 63,800 Goodwill 157,264 — 157,264 Total goodwill and other intangibles $ 293,764 $ (37,727 ) $ 256,037 Information regarding the Company’s goodwill and intangible assets as of December 31, 2017 is as follows (in thousands): Estimated useful life Gross carrying amount Accumulated amortization Net carrying amount Customer relationships – retailers 10 years $ 68,800 $ (26,947 ) $ 41,853 Customer relationships – e-commerce 3 years 3,900 (3,875 ) 25 Favorable leases, net Varies 580 (376 ) 204 Total finite-lived intangibles 73,280 (31,198 ) 42,082 Trademarks Indefinite 63,800 — 63,800 Goodwill 157,264 — 157,264 Total goodwill and other intangibles $ 294,344 $ (31,198 ) $ 263,146</t>
  </si>
  <si>
    <t>Estimated Future Amortization Expense Related to Finite-lived Intangible Assets</t>
  </si>
  <si>
    <t>The estimated future amortization expense related to the finite-lived intangible assets, assuming no impairment as of December 31, 2018 , is as follows (in thousands): Year ending December 31, 2019 $ 6,880 2020 6,880 2021 6,880 2022 6,880 2023 6,880 Thereafter 573 Total $ 34,973</t>
  </si>
  <si>
    <t>Property and equipment (Tables)</t>
  </si>
  <si>
    <t>Summary of Property and Equipment</t>
  </si>
  <si>
    <t>Property and equipment as of December 31, 2018 and 2017 consists of the following (in thousands): December 31, 2018 December 31, 2017 Machinery, equipment and software $ 13,007 $ 6,733 Leasehold improvements 9,549 8,673 Furniture and fixtures 3,027 2,827 Store fixtures 13,481 10,896 Property and equipment, gross 39,064 29,129 Less: Accumulated depreciation and amortization (17,260 ) (11,092 ) Property and equipment, net $ 21,804 $ 18,037</t>
  </si>
  <si>
    <t>Accrued expenses and other current liabilities (Tables)</t>
  </si>
  <si>
    <t>Summary of Accrued Expenses</t>
  </si>
  <si>
    <t>Accrued expenses and other current liabilities as of December 31, 2018 and 2017 consists of the following (in thousands): December 31, 2018 December 31, 2017 Accrued expenses $ 8,783 $ 9,422 Other current liabilities 1,834 1,894 Accrued compensation 1,983 3,998 Income taxes payable 71 625 Accrued expenses and other current liabilities $ 12,671 $ 15,939</t>
  </si>
  <si>
    <t>Fair value of financial instruments (Tables)</t>
  </si>
  <si>
    <t>Summary of Fair Value of Financial Liabilities</t>
  </si>
  <si>
    <t>The following table sets forth the fair value of the Company’s financial liabilities by level within the fair value hierarchy as of December 31, 2018 (in thousands): Fair value measurements using Fair value Level 1 Level 2 Level 3 Financial liabilities: Long-term debt, including current portion (1) $ 150,719 $ — $ 150,719 $ — Total financial liabilities $ 150,719 $ — $ 150,719 $ — __________________________ (1) (1) Of this amount, $9,861 is classified as current. The gross carrying amounts of the Company’s bank debt, before reduction of the debt issuance costs, approximate their fair values as the stated rates approximate market rates for loans with similar terms. The following table sets forth the fair value of the Company’s financial liabilities by level within the fair value hierarchy as of December 31, 2017 (in thousands): Fair value measurements using Fair value Level 1 Level 2 Level 3 Financial liabilities: Long-term debt, including current portion (1) $ 156,792 $ — $ 156,792 $ — Total financial liabilities $ 156,792 $ — $ 156,792 $ — __________________________ (1) Of this amount, $8,646 is classified as current. The gross carrying amounts of the Company’s bank debt, before reduction of the debt issuance costs, approximate their fair values as the stated rates approximate market rates for loans with similar te</t>
  </si>
  <si>
    <t>Debt (Tables)</t>
  </si>
  <si>
    <t>Schedule of Outstanding Debt</t>
  </si>
  <si>
    <t>The Company’s outstanding debt as of December 31, 2018 and 2017 consists of the following (in thousands): December 31, 2018 December 31, 2017 Debt: Term loan $ 146,737 $ 154,418 Capital lease obligations 3,982 2,374 Total debt 150,719 156,792 Less: debt issuance costs (335 ) (444 ) Total debt, net of issuance costs 150,384 156,348 Less: current portion (9,861 ) (8,646 ) Long-term portion of debt $ 140,523 $ 147,702</t>
  </si>
  <si>
    <t>Schedule of Aggregate Future Minimum Principal Payments on the Term Loan</t>
  </si>
  <si>
    <t>Aggregate future minimum principal payments are as follows (in thousands): Year ending December 31, Term Loan Capital lease obligations 2019 $ 9,075 $ 786 2020 11,138 801 2021 14,438 831 2022 113,849 846 2023 — 718 Thereafter — — Total $ 148,500 $ 3,982</t>
  </si>
  <si>
    <t>Schedule of Components of Interest Expense</t>
  </si>
  <si>
    <t>The components of interest expense are as follows (in thousands) : Year ended December 31, 2018 2017 2016 Interest on term loan debt $ 6,774 $ 7,271 $ 12,076 Amortization of debt issuance costs 792 810 1,281 Loss on extinguishment of debt — — 2,736 Interest on revolving line of credit 132 526 190 Interest on capital leases 155 168 — Other (37 ) — — Interest expense, net $ 7,816 $ 8,775 $ 16,283</t>
  </si>
  <si>
    <t>Commitments and contingencies (Tables)</t>
  </si>
  <si>
    <t>Schedule of Future Minimum Lease Payments under Operating Leases</t>
  </si>
  <si>
    <t>Future minimum lease payments under the operating leases are as follows (in thousands): Year ending December 31, 2019 $ 5,375 2020 5,210 2021 3,876 2022 2,832 2023 2,858 Thereafter 7,167 Total $ 27,318</t>
  </si>
  <si>
    <t>Income taxes (Tables)</t>
  </si>
  <si>
    <t>Schedule of Components of Income (Loss) Before Income Taxes</t>
  </si>
  <si>
    <t>The components of income before provision for income taxes are as follows (in thousands): Year ended December 31, 2018 2017 2016 Domestic $ 17,405 $ 22,409 $ 9,677 Foreign 551 60 135 Total $ 17,956 $ 22,469 $ 9,812</t>
  </si>
  <si>
    <t>Schedule of Components of (Provision) Benefit for Income Taxes</t>
  </si>
  <si>
    <t>The components of the benefit (provision) for income taxes are as follows (in thousands): Year ended December 31, 2018 2017 2016 Current: U.S. federal $ (2,414 ) $ (2,058 ) $ (9,978 ) State (948 ) (369 ) (2,096 ) Foreign (8 ) — — Total current (3,370 ) (2,427 ) (12,074 ) Deferred: U.S. federal 1,005 13,246 8,384 State 101 (21 ) (773 ) Foreign (167 ) 208 (36 ) Total deferred 939 13,433 7,575 Total (provision) benefit for income taxes $ (2,431 ) $ 11,006 $ (4,499 )</t>
  </si>
  <si>
    <t>Schedule of Reconciliation of Federal Statutory Rate to Company's Effective Tax Rate</t>
  </si>
  <si>
    <t>The following table presents a reconciliation of the federal statutory rate to the Company’s effective tax rate : Year ended December 31, 2018 2017 2016 Federal statutory rate 21.0 % 35.0 % 35.0 % Federal tax deferred rate change — % (53.8 )% — % State tax, net of federal benefit 2.6 % 0.6 % 0.7 % State tax deferred rate change, net of federal benefit 0.9 % 0.9 % 18.7 % Nondeductible business expenses 1.4 % — % 2.0 % Provision-to-return adjustment (3.9 )% — % — % Uncertain tax positions (1.3 )% (1.7 )% 2.0 % Stock based compensation (8.6 )% (28.1 )% (16.8 )% Others 1.4 % (1.9 )% 4.3 % Effective tax rate 13.5 % (49.0 )% 45.9 %</t>
  </si>
  <si>
    <t>Schedule of Components of Net Deferred Taxes</t>
  </si>
  <si>
    <t>The deferred tax assets and liabilities are reported in the accompanying balance sheets as follows (in thousands) : December 31, 2018 December 31, 2017 Deferred tax assets $ 56 $ 245 Deferred tax liabilities 20,217 21,341 Net deferred tax liabilities $ 20,161 $ 21,096 The components of net deferred taxes arising from temporary differences are as follows (in thousands): December 31, 2018 December 31, 2017 Deferred tax assets: Compensation $ 928 $ 1,056 Inventories and receivables 3,008 2,965 Accrued expenses 424 663 Stock compensation 5,175 3,497 Net operating losses 43 210 Other 898 925 Deferred tax assets 10,476 9,316 Deferred tax liabilities: Goodwill 2,618 2,214 Fixed assets 2,405 1,923 Intangible assets 24,591 25,962 Other 1,023 313 Deferred tax liabilities 30,637 30,412 Net deferred tax liabilities $ 20,161 $ 21,096</t>
  </si>
  <si>
    <t>Schedule of Unrecognized Tax Benefits</t>
  </si>
  <si>
    <t>A reconciliation of the beginning and ending amount of unrecognized tax benefits is as follows (in thousands): Year ended December 31, 2018 2017 2016 Balance at beginning of year $ 764 $ 1,208 $ 1,256 Increases for prior year tax positions — 63 438 Increases for current year tax positions 173 68 103 Decreases for prior year tax positions (8 ) (1 ) (589 ) Decreases due to settlements — (32 ) — Decreases due to statutes lapsing (358 ) (542 ) — Balance at end of year $ 571 $ 764 $ 1,208</t>
  </si>
  <si>
    <t>Stock-based compensation (Tables)</t>
  </si>
  <si>
    <t>Summary of Stock Option Activity and Related Information</t>
  </si>
  <si>
    <t xml:space="preserve"> Options outstanding Weighted-average exercise price Weighted-average remaining contractual life (in years) Aggregate intrinsic values (in thousands) (1) Balance as of December 31, 2017 2,406,537 $ 6.58 Exercised (901,505 ) 2.54 Canceled or forfeited (22,250 ) 12.95 Balance as of December 31, 2018 1,482,782 $ 8.94 6.3 $ 7,120 Exercisable, December 31, 2018 1,068,482 $ 2.00 5.7 $ 7,120 (1) The aggregate intrinsic value is calculated as the difference between the exercise price of the underlying awards and the Company's closing stock price of $8.66 , as reported on the New York Stock Exchange on December 31, 2018 . The following table summarizes the activity for options that vest solely based upon the satisfaction of a service condition as follows: Options outstanding Weighted-average exercise price Weighted-average remaining contractual life (in years) Aggregate intrinsic values (in thousands) (1) Balance as of December 31, 2017 2,597,294 $ 10.66 Granted 585,250 18.43 Exercised (236,490 ) 3.75 Canceled or forfeited (199,384 ) 10.56 Balance as of December 31, 2018 2,746,670 $ 12.91 7.6 $ 4,880 Exercisable, December 31, 2018 1,399,451 $ 9.14 6.9 $ 4,200 (1) The aggregate intrinsic value is calculated as the difference between the exercise price of the underlying awards and the Company's closing stock price of $8.66 , as reported on the New York Stock Exchange on December 31, 2018 .</t>
  </si>
  <si>
    <t>Summary of Additional Information Relating to Stock Options Activity</t>
  </si>
  <si>
    <t>Additional information relating to service-based options is as follows (in thousands, except per share data): Year ended December 31, 2018 2017 2016 Stock-based compensation expense $ 3,219 $ 2,435 $ 4,286 Intrinsic value of options exercised $ 2,890 $ 12,841 $ 2,486 Weighted-average grant date fair value of options granted (per share) $ 6.81 $ 9.51 $ 5.07 Additional information relating to options that vest based upon the satisfaction of performance or market conditions is as follows (in thousands, except per share data): Year ended December 31, 2018 2017 2016 Stock-based compensation expense $ 1,168 $ 3,489 $ 1,813 Intrinsic value of options exercised $ 8,669 $ 42,874 $ — Weighted-average grant date fair value of options granted (per share) $ — $ 10.65 $ 1.52</t>
  </si>
  <si>
    <t>Summary of Weighted-Average Assumptions</t>
  </si>
  <si>
    <t>The fair value of service-based stock options granted were calculated using the following weighted-average assumptions: Year ended December 31, 2018 2017 2016 Expected term (in years) 6.3 6.2 5.9 Expected volatility 32.02 % 32.42 % 36.50 % Risk-free interest rate 2.68 % 2.14 % 1.34 % Expected dividend yield — % — % — %</t>
  </si>
  <si>
    <t>Summary of Restricted Stock Unit Activity and Related Information</t>
  </si>
  <si>
    <t>The following table summarizes the activities for restricted stock awards (“RSAs”) and restricted stock units (“RSUs”) as follows: Shares of restricted stock outstanding Weighted-average grant date fair value Balance as of December 31, 2017 1,248,824 $ 23.37 Granted 1,331,745 17.73 Vested (376,130 ) 22.96 Canceled or forfeited (168,315 ) 20.24 Balance as of December 31, 2018 2,036,124 $ 20.01</t>
  </si>
  <si>
    <t>Disclosure of Additional Information</t>
  </si>
  <si>
    <t>Additional information relating to RSAs and RSUs is as follows (in thousands): Year ended December 31, 2018 2017 2016 Stock-based compensation expense $ 12,434 $ 7,550 $ 700 Intrinsic value of RSUs released $ 6,280 $ 3,398 $ —</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and per share data): Year ended December 31, 2018 2017 2016 Numerator: Net income $ 15,525 $ 33,475 $ 5,313 Adjustments to numerator: Dividend paid to preferred stockholders — — (66,531 ) Accretion of convertible preferred stock to maximum redemption value — — (436,317 ) Net income (loss) attributable to common stockholders $ 15,525 $ 33,475 $ (497,535 ) Denominator: Weighted average common shares outstanding - basic 46,828,798 45,358,452 12,606,529 Dilutive common equivalent shares from equity awards 2,439,818 4,016,306 — Weighted average common shares outstanding - diluted 49,268,616 49,374,758 12,606,529 Net income (loss) per share: Basic $ 0.33 $ 0.74 $ (39.47 ) Diluted $ 0.32 $ 0.68 $ (39.47 ) Weighted average anti-dilutive shares from outstanding equity awards excluded from diluted earnings per share 3,373,529 1,176,787 7,591,298</t>
  </si>
  <si>
    <t>Quarterly financial summary (unaudited) (Tables)</t>
  </si>
  <si>
    <t>Quarterly financial summary</t>
  </si>
  <si>
    <t>Unaudited quarterly results for the last two years were as follows (in thousands, except per share data): Q1 Q2 Q3 Q4 (1) 2018 Net sales $ 65,920 $ 59,055 $ 63,889 $ 78,571 Gross profit $ 40,208 $ 36,645 $ 38,969 $ 46,919 Net income $ 690 $ 1,248 $ 3,915 $ 9,672 Net income per share: Basic $ 0.01 $ 0.03 $ 0.08 $ 0.20 Diluted $ 0.01 $ 0.03 $ 0.08 $ 0.20 2017 Net sales $ 60,574 $ 55,856 $ 71,865 $ 81,593 Gross profit $ 38,228 $ 35,890 $ 42,913 $ 47,694 Net income $ 2,160 $ 3,970 $ 5,865 $ 21,480 Net income per share: Basic $ 0.05 $ 0.09 $ 0.13 $ 0.47 Diluted $ 0.04 $ 0.08 $ 0.12 $ 0.44 __________________________ (1) Results for the fourth quarter of fiscal 2017 included a tax benefit from the adoption of the 2017 Tax Act, which had a favorable impact of $0.25 and $0.23 on basic and diluted earnings per share, respectively.</t>
  </si>
  <si>
    <t>Nature of operations - Additional Information (Details) - Initial Public Offering $ / shares in Units, $ in Millions</t>
  </si>
  <si>
    <t>Sep. 27, 2016USD ($)$ / sharesshares</t>
  </si>
  <si>
    <t>Nature of Operations [Line Items]</t>
  </si>
  <si>
    <t>Common stock issued including underwriter's overallotment option (in shares)</t>
  </si>
  <si>
    <t>Initial offering price (in USD per share) | $ / shares</t>
  </si>
  <si>
    <t>Gross proceeds from issuance of initial public offering | $</t>
  </si>
  <si>
    <t>Net proceeds excluding underwriting discounts and commissions and other offering expenses including offering expenses paid prior to the initial public offering | $</t>
  </si>
  <si>
    <t>Conversion of preferred stock into common stock (in shares)</t>
  </si>
  <si>
    <t>Existing Stockholders</t>
  </si>
  <si>
    <t>Summary of significant accounting policies - Additional Information (Details)</t>
  </si>
  <si>
    <t>3 Months Ended</t>
  </si>
  <si>
    <t>Dec. 31, 2018USD ($)customerdistribution_channel</t>
  </si>
  <si>
    <t>Sep. 30, 2018USD ($)</t>
  </si>
  <si>
    <t>Jun. 30, 2018USD ($)</t>
  </si>
  <si>
    <t>Mar. 31, 2018USD ($)</t>
  </si>
  <si>
    <t>Dec. 31, 2017USD ($)customer</t>
  </si>
  <si>
    <t>Sep. 30, 2017USD ($)</t>
  </si>
  <si>
    <t>Jun. 30, 2017USD ($)</t>
  </si>
  <si>
    <t>Mar. 31, 2017USD ($)</t>
  </si>
  <si>
    <t>Dec. 31, 2018USD ($)segmentcustomerdistribution_channel</t>
  </si>
  <si>
    <t>Dec. 31, 2016USD ($)customer</t>
  </si>
  <si>
    <t>Jan. 01, 2018USD ($)</t>
  </si>
  <si>
    <t>Jan. 31, 2014</t>
  </si>
  <si>
    <t>Summary Of Significant Accounting Policies [Line Items]</t>
  </si>
  <si>
    <t>Allowance for doubtful accounts</t>
  </si>
  <si>
    <t>Sales allowances</t>
  </si>
  <si>
    <t>Reserve for excess and obsolete inventory</t>
  </si>
  <si>
    <t>Adjustments for excess and obsolete inventory</t>
  </si>
  <si>
    <t>Impairment charges</t>
  </si>
  <si>
    <t>Number of operating segments | segment</t>
  </si>
  <si>
    <t>Number of reporting segments | segment</t>
  </si>
  <si>
    <t>Retained earnings</t>
  </si>
  <si>
    <t>Number of distribution channels | distribution_channel</t>
  </si>
  <si>
    <t>Payment terms</t>
  </si>
  <si>
    <t>The Company extends credit to retail customers based upon an evaluation of their credit quality. The majority of retail customers obtain payment terms between 30-60 days, and a contract asset is recognized for the related accounts receivable.</t>
  </si>
  <si>
    <t>Retail Product Displays</t>
  </si>
  <si>
    <t>Estimated useful lives</t>
  </si>
  <si>
    <t>3 years</t>
  </si>
  <si>
    <t>Amortization expense</t>
  </si>
  <si>
    <t>Leasehold improvements</t>
  </si>
  <si>
    <t>5 years</t>
  </si>
  <si>
    <t>Minimum</t>
  </si>
  <si>
    <t>Finite-lived intangibles, estimated useful life</t>
  </si>
  <si>
    <t>Maximum</t>
  </si>
  <si>
    <t>10 years</t>
  </si>
  <si>
    <t>Revenue</t>
  </si>
  <si>
    <t>Number of customers | customer</t>
  </si>
  <si>
    <t>Shipping and Handling</t>
  </si>
  <si>
    <t>Difference between Revenue Guidance in Effect before and after Topic 606 | Accounting Standards Update 2014-09</t>
  </si>
  <si>
    <t>e.l.f. Cosmetics, Inc.</t>
  </si>
  <si>
    <t>Ownership interest</t>
  </si>
  <si>
    <t>100.00%</t>
  </si>
  <si>
    <t>Summary of significant accounting policies - Schedule of Concentrations of Risk (Details) - Customer Concentration Risk</t>
  </si>
  <si>
    <t>Revenue | Customer A</t>
  </si>
  <si>
    <t>Product Information [Line Items]</t>
  </si>
  <si>
    <t>Concentration risk percentage</t>
  </si>
  <si>
    <t>21.00%</t>
  </si>
  <si>
    <t>25.00%</t>
  </si>
  <si>
    <t>28.00%</t>
  </si>
  <si>
    <t>Revenue | Customer B</t>
  </si>
  <si>
    <t>30.00%</t>
  </si>
  <si>
    <t>29.00%</t>
  </si>
  <si>
    <t>Accounts Receivable | Customer A</t>
  </si>
  <si>
    <t>27.00%</t>
  </si>
  <si>
    <t>Accounts Receivable | Customer B</t>
  </si>
  <si>
    <t>20.00%</t>
  </si>
  <si>
    <t>17.00%</t>
  </si>
  <si>
    <t>Accounts Receivable | Customer C</t>
  </si>
  <si>
    <t>Summary of significant accounting policies - Schedule of Useful Lives by Major Asset Class (Details)</t>
  </si>
  <si>
    <t>Machinery, equipment and software | Minimum</t>
  </si>
  <si>
    <t>Property, Plant and Equipment [Line Items]</t>
  </si>
  <si>
    <t>Machinery, equipment and software | Maximum</t>
  </si>
  <si>
    <t>Furniture and fixtures | Minimum</t>
  </si>
  <si>
    <t>2 years</t>
  </si>
  <si>
    <t>Furniture and fixtures | Maximum</t>
  </si>
  <si>
    <t>Store fixtures | Minimum</t>
  </si>
  <si>
    <t>Store fixtures | Maximum</t>
  </si>
  <si>
    <t>Summary of significant accounting policies - Net Sales in United States and Outside of United States (Details) - USD ($) $ in Thousands</t>
  </si>
  <si>
    <t>Sep. 30, 2018</t>
  </si>
  <si>
    <t>Mar. 31, 2018</t>
  </si>
  <si>
    <t>Sep. 30, 2017</t>
  </si>
  <si>
    <t>Jun. 30, 2017</t>
  </si>
  <si>
    <t>Mar. 31, 2017</t>
  </si>
  <si>
    <t>Revenues from External Customers and Long-Lived Assets [Line Items]</t>
  </si>
  <si>
    <t>U.S.</t>
  </si>
  <si>
    <t>International</t>
  </si>
  <si>
    <t>Summary of significant accounting policies - Long-Lived Assets in United States and Outside of United States (Details) - USD ($) $ in Thousands</t>
  </si>
  <si>
    <t>Total property and equipment, net</t>
  </si>
  <si>
    <t>Summary of significant accounting policies - Reconciliation of Sales Allowances (Details) - Sales Allowances - USD ($) $ in Thousands</t>
  </si>
  <si>
    <t>Sales Allowances [Roll Forward]</t>
  </si>
  <si>
    <t>Beginning balance</t>
  </si>
  <si>
    <t>Charges</t>
  </si>
  <si>
    <t>Deductions</t>
  </si>
  <si>
    <t>Ending balance</t>
  </si>
  <si>
    <t>Investment in equity securities  -  Additional Information (Details) - Social Media Analytics Company shares in Millions, $ in Millions</t>
  </si>
  <si>
    <t>Apr. 14, 2017USD ($)shares</t>
  </si>
  <si>
    <t>Debt and Equity Securities, FV-NI [Line Items]</t>
  </si>
  <si>
    <t>Amount invested | $</t>
  </si>
  <si>
    <t>Number of shares acquired (in shares) | shares</t>
  </si>
  <si>
    <t>15.00%</t>
  </si>
  <si>
    <t>Goodwill and other intangible assets - Information Regarding Company's Goodwill and Intangible Assets (Details) - USD ($) $ in Thousands</t>
  </si>
  <si>
    <t>Schedule Of Intangible Assets And Goodwill [Line Items]</t>
  </si>
  <si>
    <t>Finite-lived intangibles, Gross carrying amount</t>
  </si>
  <si>
    <t>Finite-lived intangibles, Accumulated amortization</t>
  </si>
  <si>
    <t>Finite-lived intangibles, Net carrying amount</t>
  </si>
  <si>
    <t>Goodwill, Gross carrying amount</t>
  </si>
  <si>
    <t>Goodwill, Accumulated amortization</t>
  </si>
  <si>
    <t>Goodwill, Net carrying amount</t>
  </si>
  <si>
    <t>Goodwill and other intangibles, Gross carrying amount</t>
  </si>
  <si>
    <t>Goodwill and other intangibles, Accumulated amortization</t>
  </si>
  <si>
    <t>Goodwill and other intangibles, Net carrying amount</t>
  </si>
  <si>
    <t>Trademarks</t>
  </si>
  <si>
    <t>Indefinite lived intangibles, Net carrying amount</t>
  </si>
  <si>
    <t>Customer relationships – retailers</t>
  </si>
  <si>
    <t>Customer relationships – e-commerce</t>
  </si>
  <si>
    <t>Favorable leases, net</t>
  </si>
  <si>
    <t>Goodwill and other intangible assets - Additional Information (Details) - USD ($)</t>
  </si>
  <si>
    <t>Impairment of finite-lived intangible assets</t>
  </si>
  <si>
    <t>Goodwill and other intangible assets - Estimated Future Amortization Expense Related to Finite-lived Intangible Assets (Details) - USD ($) $ in Thousands</t>
  </si>
  <si>
    <t>Thereafter</t>
  </si>
  <si>
    <t>Property and equipment  - Summary of Property and Equipment (Details) - USD ($) $ in Thousands</t>
  </si>
  <si>
    <t>Machinery, equipment and software</t>
  </si>
  <si>
    <t>Furniture and fixtures</t>
  </si>
  <si>
    <t>Store fixtures</t>
  </si>
  <si>
    <t>Property and equipment, gross</t>
  </si>
  <si>
    <t>Less: Accumulated depreciation and amortization</t>
  </si>
  <si>
    <t>Property and equipment  - Additional Information (Details) - USD ($) $ in Millions</t>
  </si>
  <si>
    <t>Depreciation and amortization expense</t>
  </si>
  <si>
    <t>Accrued expenses and other current liabilities - Summary of Accrued Expenses (Details) - USD ($) $ in Thousands</t>
  </si>
  <si>
    <t>Accrued expenses</t>
  </si>
  <si>
    <t>Other current liabilities</t>
  </si>
  <si>
    <t>Accrued compensation</t>
  </si>
  <si>
    <t>Income taxes payable</t>
  </si>
  <si>
    <t>Fair value of financial instruments - Summary of Fair Value of Financial Liabilities (Details) - Fair Value Measurements, Recurring Basis - USD ($) $ in Thousands</t>
  </si>
  <si>
    <t>Financial liabilities:</t>
  </si>
  <si>
    <t>Long-term debt, including current portion</t>
  </si>
  <si>
    <t>Total financial liabilities</t>
  </si>
  <si>
    <t>Current portion of long-term debt</t>
  </si>
  <si>
    <t>Debt - Additional Information (Details) - USD ($)</t>
  </si>
  <si>
    <t>Sep. 27, 2017</t>
  </si>
  <si>
    <t>Dec. 23, 2016</t>
  </si>
  <si>
    <t>Jun. 07, 2016</t>
  </si>
  <si>
    <t>Sep. 30, 2016</t>
  </si>
  <si>
    <t>Aug. 25, 2017</t>
  </si>
  <si>
    <t>Debt Instrument [Line Items]</t>
  </si>
  <si>
    <t>Payment of special dividend</t>
  </si>
  <si>
    <t>Repayment of senior secured credit facility</t>
  </si>
  <si>
    <t>Term loan</t>
  </si>
  <si>
    <t>Net proceeds in excess of term loan</t>
  </si>
  <si>
    <t>Term loan | Fiscal Quarters Ending September 30, 2017 through June 30, 2019</t>
  </si>
  <si>
    <t>Line of credit facility, periodic payment</t>
  </si>
  <si>
    <t>Term loan | Fiscal Quarters Ending September 30, 2019 through June 30, 2020</t>
  </si>
  <si>
    <t>Term loan | Fiscal Quarters Ending September 30, 2020 through June 30, 2021</t>
  </si>
  <si>
    <t>Term loan | Fiscal Quarters Ending September 30, 2021 through June 30, 2022</t>
  </si>
  <si>
    <t>2014 Senior Secured Credit Facility</t>
  </si>
  <si>
    <t>Write off of unamortized debt discount and debt issuance costs</t>
  </si>
  <si>
    <t>Write off of other fees associated with refinancing transaction</t>
  </si>
  <si>
    <t>Unamortized debt discount</t>
  </si>
  <si>
    <t>Unamortized debt issuance costs</t>
  </si>
  <si>
    <t>2014 Senior Secured Credit Facility | Revolving credit facility</t>
  </si>
  <si>
    <t>Amounts available under senior secured credit facility</t>
  </si>
  <si>
    <t>2014 Senior Secured Credit Facility | Term loan</t>
  </si>
  <si>
    <t>Borrowings outstanding under senior secured credit facility</t>
  </si>
  <si>
    <t>2014 Senior Secured Credit Facility | Second lien term loan</t>
  </si>
  <si>
    <t>Write off of unamortized debt issuance costs</t>
  </si>
  <si>
    <t>Senior Secured Credit Facility</t>
  </si>
  <si>
    <t>Facility term</t>
  </si>
  <si>
    <t>Cost incurred related to credit facility</t>
  </si>
  <si>
    <t>Amortization period</t>
  </si>
  <si>
    <t>Senior Secured Credit Facility | Lender Fees</t>
  </si>
  <si>
    <t>Senior Secured Credit Facility | Third-Party Fees</t>
  </si>
  <si>
    <t>Senior Secured Credit Facility | LIBOR</t>
  </si>
  <si>
    <t>Variable rate floor</t>
  </si>
  <si>
    <t>0.00%</t>
  </si>
  <si>
    <t>Senior Secured Credit Facility | Minimum | LIBOR</t>
  </si>
  <si>
    <t>Basis spread on interest rate</t>
  </si>
  <si>
    <t>2.00%</t>
  </si>
  <si>
    <t>1.50%</t>
  </si>
  <si>
    <t>Senior Secured Credit Facility | Minimum | Base Rate</t>
  </si>
  <si>
    <t>1.00%</t>
  </si>
  <si>
    <t>0.50%</t>
  </si>
  <si>
    <t>Senior Secured Credit Facility | Maximum | LIBOR</t>
  </si>
  <si>
    <t>3.50%</t>
  </si>
  <si>
    <t>2.75%</t>
  </si>
  <si>
    <t>Senior Secured Credit Facility | Maximum | Base Rate</t>
  </si>
  <si>
    <t>2.50%</t>
  </si>
  <si>
    <t>Senior Secured Credit Facility | Revolving credit facility</t>
  </si>
  <si>
    <t>Revolving credit facility, unused amount</t>
  </si>
  <si>
    <t>Senior Secured Credit Facility | Revolving credit facility | Minimum</t>
  </si>
  <si>
    <t>Revolving credit facility, commitment fee</t>
  </si>
  <si>
    <t>0.25%</t>
  </si>
  <si>
    <t>Senior Secured Credit Facility | Revolving credit facility | Maximum</t>
  </si>
  <si>
    <t>0.35%</t>
  </si>
  <si>
    <t>Senior Secured Credit Facility | Term loan</t>
  </si>
  <si>
    <t>Credit facility, interest rate</t>
  </si>
  <si>
    <t>4.80%</t>
  </si>
  <si>
    <t>Senior Secured Credit Facility | Letter of Credit</t>
  </si>
  <si>
    <t>Senior Secured Credit Facility | Swing Line Loan</t>
  </si>
  <si>
    <t>Debt - Schedule of Outstanding Debt (Details) - USD ($) $ in Thousands</t>
  </si>
  <si>
    <t>Total debt</t>
  </si>
  <si>
    <t>Less: debt issuance costs</t>
  </si>
  <si>
    <t>Total debt, net of issuance costs</t>
  </si>
  <si>
    <t>Less: current portion</t>
  </si>
  <si>
    <t>Long-term portion of debt</t>
  </si>
  <si>
    <t>Capital lease obligations</t>
  </si>
  <si>
    <t>Debt - Schedule of Aggregate Future Minimum Principal Payments on the Term Loan (Details) $ in Thousands</t>
  </si>
  <si>
    <t>Dec. 31, 2018USD ($)</t>
  </si>
  <si>
    <t>Term Loan</t>
  </si>
  <si>
    <t>Debt - Schedule of Components of Interest Expense (Details) - USD ($) $ in Thousands</t>
  </si>
  <si>
    <t>Amortization of debt issuance costs</t>
  </si>
  <si>
    <t>Loss on extinguishment of debt</t>
  </si>
  <si>
    <t>Other</t>
  </si>
  <si>
    <t>Interest</t>
  </si>
  <si>
    <t>Revolving credit facility</t>
  </si>
  <si>
    <t>Commitments and contingencies - Additional Information (Details) - USD ($) $ in Millions</t>
  </si>
  <si>
    <t>Total rent expense</t>
  </si>
  <si>
    <t>Commitments and contingencies - Schedule of Future Minimum Lease Payments under Operating Leases (Details) $ in Thousands</t>
  </si>
  <si>
    <t>Income taxes  - Schedule of Components of Income (Loss) Before Income Taxes (Details) - USD ($) $ in Thousands</t>
  </si>
  <si>
    <t>Domestic</t>
  </si>
  <si>
    <t>Foreign</t>
  </si>
  <si>
    <t>Income taxes - Schedule of Components of (Provision) Benefit for Income Taxes (Details) - USD ($) $ in Thousands</t>
  </si>
  <si>
    <t>Current:</t>
  </si>
  <si>
    <t>U.S. federal</t>
  </si>
  <si>
    <t>State</t>
  </si>
  <si>
    <t>Total current</t>
  </si>
  <si>
    <t>Deferred:</t>
  </si>
  <si>
    <t>Total deferred</t>
  </si>
  <si>
    <t>Total (provision) benefit for income taxes</t>
  </si>
  <si>
    <t>Income taxes - Schedule of Reconciliation of Federal Statutory Rate to Company's Effective Tax Rate (Details)</t>
  </si>
  <si>
    <t>Federal statutory rate</t>
  </si>
  <si>
    <t>35.00%</t>
  </si>
  <si>
    <t>Federal tax deferred rate change</t>
  </si>
  <si>
    <t>(53.80%)</t>
  </si>
  <si>
    <t>State tax, net of federal benefit</t>
  </si>
  <si>
    <t>2.60%</t>
  </si>
  <si>
    <t>0.60%</t>
  </si>
  <si>
    <t>0.70%</t>
  </si>
  <si>
    <t>State tax deferred rate change, net of federal benefit</t>
  </si>
  <si>
    <t>0.90%</t>
  </si>
  <si>
    <t>18.70%</t>
  </si>
  <si>
    <t>Nondeductible business expenses</t>
  </si>
  <si>
    <t>1.40%</t>
  </si>
  <si>
    <t>Provision-to-return adjustment</t>
  </si>
  <si>
    <t>(3.90%)</t>
  </si>
  <si>
    <t>Uncertain tax positions</t>
  </si>
  <si>
    <t>(1.30%)</t>
  </si>
  <si>
    <t>(1.70%)</t>
  </si>
  <si>
    <t>Stock based compensation</t>
  </si>
  <si>
    <t>(8.60%)</t>
  </si>
  <si>
    <t>(28.10%)</t>
  </si>
  <si>
    <t>(16.80%)</t>
  </si>
  <si>
    <t>Others</t>
  </si>
  <si>
    <t>(1.90%)</t>
  </si>
  <si>
    <t>4.30%</t>
  </si>
  <si>
    <t>Effective tax rate</t>
  </si>
  <si>
    <t>13.50%</t>
  </si>
  <si>
    <t>(49.00%)</t>
  </si>
  <si>
    <t>45.90%</t>
  </si>
  <si>
    <t>Income taxes - Schedule of Components of Net Deferred Taxes (Details) - USD ($) $ in Thousands</t>
  </si>
  <si>
    <t>Deferred tax assets:</t>
  </si>
  <si>
    <t>Compensation</t>
  </si>
  <si>
    <t>Inventories and receivables</t>
  </si>
  <si>
    <t>Stock compensation</t>
  </si>
  <si>
    <t>Net operating losses</t>
  </si>
  <si>
    <t>Deferred tax assets</t>
  </si>
  <si>
    <t>Deferred tax liabilities:</t>
  </si>
  <si>
    <t>Fixed assets</t>
  </si>
  <si>
    <t>Intangible assets</t>
  </si>
  <si>
    <t>Net deferred tax liabilities</t>
  </si>
  <si>
    <t>Income taxes - Schedule of Deferred Tax Assets and Liabilities Within the Same Jurisdiction (Details) - USD ($) $ in Thousands</t>
  </si>
  <si>
    <t>Income taxes - Additional Information (Details) - USD ($)</t>
  </si>
  <si>
    <t>State net operating loss carryforwards</t>
  </si>
  <si>
    <t>Net operating loss carryforwards period</t>
  </si>
  <si>
    <t>20 years</t>
  </si>
  <si>
    <t>Unrecognized tax benefits that would impact effective tax rate</t>
  </si>
  <si>
    <t>Unrecognized tax benefits expected to reverse in next twelve months</t>
  </si>
  <si>
    <t>Accrued gross interest and penalties</t>
  </si>
  <si>
    <t>Recognized net interest expense</t>
  </si>
  <si>
    <t>Income taxes - Schedule of Unrecognized Tax Benefits (Details) - USD ($) $ in Thousands</t>
  </si>
  <si>
    <t>Reconciliation of Unrecognized Tax Benefits, Excluding Amounts Pertaining to Examined Tax Returns [Roll Forward]</t>
  </si>
  <si>
    <t>Balance at beginning of year</t>
  </si>
  <si>
    <t>Increases for prior year tax positions</t>
  </si>
  <si>
    <t>Increases for current year tax positions</t>
  </si>
  <si>
    <t>Decreases for prior year tax positions</t>
  </si>
  <si>
    <t>Decreases due to settlements</t>
  </si>
  <si>
    <t>Decreases due to statutes lapsing</t>
  </si>
  <si>
    <t>Balance at end of year</t>
  </si>
  <si>
    <t>Preferred stock - Additional Information (Details) - $ / shares</t>
  </si>
  <si>
    <t>Preferred stock, shares authorized (in shares)</t>
  </si>
  <si>
    <t>Preferred stock, par value (in USD per share)</t>
  </si>
  <si>
    <t>Preferred stock, shares outstanding (in shares)</t>
  </si>
  <si>
    <t>Stock-based compensation - Additional Information (Details) - USD ($)</t>
  </si>
  <si>
    <t>Service-based Stock Options</t>
  </si>
  <si>
    <t>Share-based Compensation Arrangement by Share-based Payment Award [Line Items]</t>
  </si>
  <si>
    <t>Unrecognized stock-based compensation cost</t>
  </si>
  <si>
    <t>Unrecognized stock-based compensation cost, expected weighted-average period of recognition</t>
  </si>
  <si>
    <t>2 years 4 months 24 days</t>
  </si>
  <si>
    <t>Maximum contractual life</t>
  </si>
  <si>
    <t>Expected dividend yield</t>
  </si>
  <si>
    <t>Performance-based and Market-based Stock Options</t>
  </si>
  <si>
    <t>RSA</t>
  </si>
  <si>
    <t>Unvested shares outstanding (in shares)</t>
  </si>
  <si>
    <t>RSAs and RSUs</t>
  </si>
  <si>
    <t>2 years 8 months 12 days</t>
  </si>
  <si>
    <t>2016 Plan</t>
  </si>
  <si>
    <t>Number of shares authorized (in shares)</t>
  </si>
  <si>
    <t>Shares available for grant (in shares)</t>
  </si>
  <si>
    <t>2014 Plan</t>
  </si>
  <si>
    <t>Number of options and awards outstanding (in shares)</t>
  </si>
  <si>
    <t>Stock-based compensation - Summary of Service-based Stock Option Activity and Related Information (Details) $ / shares in Units, $ in Thousands</t>
  </si>
  <si>
    <t>Dec. 31, 2018USD ($)$ / sharesshares</t>
  </si>
  <si>
    <t>Options outstanding</t>
  </si>
  <si>
    <t>Options outstanding, Exercisable (in shares) | shares</t>
  </si>
  <si>
    <t>Weighted-average exercise price</t>
  </si>
  <si>
    <t>Weighted-average exercise price, Exercisable (in USD per share)</t>
  </si>
  <si>
    <t>Weighted-average remaining contractual life (in years), Exercisable</t>
  </si>
  <si>
    <t>5 years 8 months 12 days</t>
  </si>
  <si>
    <t>Aggregate intrinsic values, Exercisable | $</t>
  </si>
  <si>
    <t>Closing stock price (in USD per share)</t>
  </si>
  <si>
    <t>Beginning balance (in shares) | shares</t>
  </si>
  <si>
    <t>Granted (in shares) | shares</t>
  </si>
  <si>
    <t>Exercised (in shares) | shares</t>
  </si>
  <si>
    <t>Canceled or forfeited (in shares) | shares</t>
  </si>
  <si>
    <t>Ending balance (in shares) | shares</t>
  </si>
  <si>
    <t>Beginning balance (in USD per share)</t>
  </si>
  <si>
    <t>Granted (in USD per share)</t>
  </si>
  <si>
    <t>Exercised (in USD per share)</t>
  </si>
  <si>
    <t>Canceled or forfeited (in USD per share)</t>
  </si>
  <si>
    <t>Ending balance (in USD per share)</t>
  </si>
  <si>
    <t>Weighted-average remaining contractual life (in years), Outstanding</t>
  </si>
  <si>
    <t>7 years 7 months 6 days</t>
  </si>
  <si>
    <t>6 years 10 months 24 days</t>
  </si>
  <si>
    <t>Aggregate intrinsic values, Outstanding | $</t>
  </si>
  <si>
    <t>Stock-based compensation - Summary of Additional Information Relating to Service-based Options (Details) - Service-based Stock Options - USD ($) $ / shares in Units, $ in Thousands</t>
  </si>
  <si>
    <t>Intrinsic value of options exercised</t>
  </si>
  <si>
    <t>Weighted-average grant date fair value of options granted (in USD per share)</t>
  </si>
  <si>
    <t>Stock-based compensation - Summary of Weighted-average Assumptions (Details) - Service-based Stock Options</t>
  </si>
  <si>
    <t>Expected term (in years)</t>
  </si>
  <si>
    <t>6 years 3 months 18 days</t>
  </si>
  <si>
    <t>6 years 2 months 12 days</t>
  </si>
  <si>
    <t>5 years 10 months 24 days</t>
  </si>
  <si>
    <t>Expected volatility</t>
  </si>
  <si>
    <t>32.02%</t>
  </si>
  <si>
    <t>32.42%</t>
  </si>
  <si>
    <t>36.50%</t>
  </si>
  <si>
    <t>Risk-free interest rate</t>
  </si>
  <si>
    <t>2.68%</t>
  </si>
  <si>
    <t>2.14%</t>
  </si>
  <si>
    <t>1.34%</t>
  </si>
  <si>
    <t>Stock-based compensation - Summary of Performance-based and Market-based Stock Option Activity and Related Information (Details) $ / shares in Units, $ in Thousands</t>
  </si>
  <si>
    <t>Stock-based compensation - Summary of Additional Information Relating to Performance-based and Market-based Stock Options (Details) - Performance-based and Market-based Stock Options - USD ($) $ / shares in Units, $ in Thousands</t>
  </si>
  <si>
    <t>Stock-based compensation - Summary of Restricted Stock Unit Activity and Related Information (Details) - RSAs and RSUs</t>
  </si>
  <si>
    <t>Dec. 31, 2018$ / sharesshares</t>
  </si>
  <si>
    <t>Shares of restricted stock outstanding</t>
  </si>
  <si>
    <t>Vested (in shares) | shares</t>
  </si>
  <si>
    <t>Canceled forfeited (in shares) | shares</t>
  </si>
  <si>
    <t>Weighted-average grant date fair value</t>
  </si>
  <si>
    <t>Beginning balance (in USD per share) | $ / shares</t>
  </si>
  <si>
    <t>Granted (in USD per share) | $ / shares</t>
  </si>
  <si>
    <t>Vested (in USD per share) | $ / shares</t>
  </si>
  <si>
    <t>Canceled forfeited (in USD per share) | $ / shares</t>
  </si>
  <si>
    <t>Ending balance (in USD per share) | $ / shares</t>
  </si>
  <si>
    <t>Stock-based compensation - Additional Information Related to RSAs and RSUs (Details) - USD ($) $ in Thousands</t>
  </si>
  <si>
    <t>RSUs</t>
  </si>
  <si>
    <t>Intrinsic value of RSUs released</t>
  </si>
  <si>
    <t>Employee benefit plan  - Additional Information (Details) - USD ($) $ in Millions</t>
  </si>
  <si>
    <t>Defined contribution plan, vest percentage</t>
  </si>
  <si>
    <t>Company contributions to 401 (k) plan</t>
  </si>
  <si>
    <t>Net income (loss) per share - Reconciliation of Numerator and Denominator in Basic and Diluted Net Income (Loss) Per Common Share Computations (Details) - USD ($) $ / shares in Units, $ in Thousands</t>
  </si>
  <si>
    <t>Numerator:</t>
  </si>
  <si>
    <t>Adjustments to numerator:</t>
  </si>
  <si>
    <t>Dividend paid to preferred stockholders</t>
  </si>
  <si>
    <t>Accretion of convertible preferred stock to maximum redemption value</t>
  </si>
  <si>
    <t>Net income (loss) attributable to common stockholders</t>
  </si>
  <si>
    <t>Denominator:</t>
  </si>
  <si>
    <t>Weighted average common shares outstanding - basic (in shares)</t>
  </si>
  <si>
    <t>Dilutive common equivalent shares from equity awards (in shares)</t>
  </si>
  <si>
    <t>Weighted average common shares outstanding - diluted (in shares)</t>
  </si>
  <si>
    <t>Anti-dilutive securities excluded from diluted EPS:</t>
  </si>
  <si>
    <t>Anti-dilutive securities excluded from diluted EPS, Total (in shares)</t>
  </si>
  <si>
    <t>Quarterly financial summary (unaudited) - Schedule of Unaudited Quarterly Results (Details) - USD ($) $ / shares in Units, $ in Thousands</t>
  </si>
  <si>
    <t>Impact of Tax Act, basic (in USD per share)</t>
  </si>
  <si>
    <t>Impact of Tax Act, diluted (in USD per share)</t>
  </si>
  <si>
    <t>Subsequent events (Details) - Subsequent Event $ in Millions</t>
  </si>
  <si>
    <t>Feb. 26, 2019USD ($)storeemployee</t>
  </si>
  <si>
    <t>Subsequent Event [Line Items]</t>
  </si>
  <si>
    <t>Number of stores closed | store</t>
  </si>
  <si>
    <t>Charges associated with store closing</t>
  </si>
  <si>
    <t>Acceleration of Rent Expense</t>
  </si>
  <si>
    <t>Write-offs of Other Assets | Minimum</t>
  </si>
  <si>
    <t>Write-offs of Other Assets | Maximum</t>
  </si>
  <si>
    <t>Employee Severance</t>
  </si>
  <si>
    <t>Other Costs | Minimum</t>
  </si>
  <si>
    <t>Other Costs | Maximum</t>
  </si>
  <si>
    <t>Retail Store Employees</t>
  </si>
  <si>
    <t>Number of positions eliminated | employee</t>
  </si>
  <si>
    <t>Corporate Employees</t>
  </si>
  <si>
    <t>Label</t>
  </si>
  <si>
    <t>Element</t>
  </si>
  <si>
    <t>Value</t>
  </si>
  <si>
    <t>Cumulative Effect of New Accounting Principle in Period of Adoption</t>
  </si>
  <si>
    <t>us-gaap_CumulativeEffectOfNewAccountingPrincipleInPeriodOfAdoption</t>
  </si>
  <si>
    <t>Additional Paid-in Capital [Member]</t>
  </si>
  <si>
    <t>Retained Earnings [Member]</t>
  </si>
  <si>
    <t>Common Stock [Member]</t>
  </si>
  <si>
    <t>Employee Note Receivabl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000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48820126</v>
      </c>
    </row>
    <row r="22" spans="1:4">
      <c r="A22" s="4" t="s">
        <v>35</v>
      </c>
      <c r="D22" s="6" t="n">
        <v>4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v>
      </c>
      <c r="B1" s="2" t="s">
        <v>1</v>
      </c>
    </row>
    <row r="2" spans="1:2">
      <c r="B2" s="2" t="s">
        <v>2</v>
      </c>
    </row>
    <row r="3" spans="1:2">
      <c r="A3" s="3" t="s">
        <v>181</v>
      </c>
    </row>
    <row r="4" spans="1:2">
      <c r="A4" s="4" t="s">
        <v>53</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0</v>
      </c>
      <c r="B1" s="2" t="s">
        <v>1</v>
      </c>
    </row>
    <row r="2" spans="1:2">
      <c r="B2" s="2" t="s">
        <v>2</v>
      </c>
    </row>
    <row r="3" spans="1:2">
      <c r="A3" s="3" t="s">
        <v>198</v>
      </c>
    </row>
    <row r="4" spans="1:2">
      <c r="A4" s="4" t="s">
        <v>100</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51205</v>
      </c>
      <c r="C3" s="7" t="n">
        <v>10059</v>
      </c>
    </row>
    <row r="4" spans="1:3">
      <c r="A4" s="4" t="s">
        <v>40</v>
      </c>
      <c r="B4" s="5" t="n">
        <v>36724</v>
      </c>
      <c r="C4" s="5" t="n">
        <v>44634</v>
      </c>
    </row>
    <row r="5" spans="1:3">
      <c r="A5" s="4" t="s">
        <v>41</v>
      </c>
      <c r="B5" s="5" t="n">
        <v>46341</v>
      </c>
      <c r="C5" s="5" t="n">
        <v>62679</v>
      </c>
    </row>
    <row r="6" spans="1:3">
      <c r="A6" s="4" t="s">
        <v>42</v>
      </c>
      <c r="B6" s="5" t="n">
        <v>7473</v>
      </c>
      <c r="C6" s="5" t="n">
        <v>6272</v>
      </c>
    </row>
    <row r="7" spans="1:3">
      <c r="A7" s="4" t="s">
        <v>43</v>
      </c>
      <c r="B7" s="5" t="n">
        <v>141743</v>
      </c>
      <c r="C7" s="5" t="n">
        <v>123644</v>
      </c>
    </row>
    <row r="8" spans="1:3">
      <c r="A8" s="4" t="s">
        <v>44</v>
      </c>
      <c r="B8" s="5" t="n">
        <v>21804</v>
      </c>
      <c r="C8" s="5" t="n">
        <v>18037</v>
      </c>
    </row>
    <row r="9" spans="1:3">
      <c r="A9" s="4" t="s">
        <v>45</v>
      </c>
      <c r="B9" s="5" t="n">
        <v>98773</v>
      </c>
      <c r="C9" s="5" t="n">
        <v>105882</v>
      </c>
    </row>
    <row r="10" spans="1:3">
      <c r="A10" s="4" t="s">
        <v>46</v>
      </c>
      <c r="B10" s="5" t="n">
        <v>157264</v>
      </c>
      <c r="C10" s="5" t="n">
        <v>157264</v>
      </c>
    </row>
    <row r="11" spans="1:3">
      <c r="A11" s="4" t="s">
        <v>47</v>
      </c>
      <c r="B11" s="5" t="n">
        <v>2875</v>
      </c>
      <c r="C11" s="5" t="n">
        <v>2875</v>
      </c>
    </row>
    <row r="12" spans="1:3">
      <c r="A12" s="4" t="s">
        <v>48</v>
      </c>
      <c r="B12" s="5" t="n">
        <v>13397</v>
      </c>
      <c r="C12" s="5" t="n">
        <v>9542</v>
      </c>
    </row>
    <row r="13" spans="1:3">
      <c r="A13" s="4" t="s">
        <v>49</v>
      </c>
      <c r="B13" s="5" t="n">
        <v>435856</v>
      </c>
      <c r="C13" s="5" t="n">
        <v>417244</v>
      </c>
    </row>
    <row r="14" spans="1:3">
      <c r="A14" s="3" t="s">
        <v>50</v>
      </c>
    </row>
    <row r="15" spans="1:3">
      <c r="A15" s="4" t="s">
        <v>51</v>
      </c>
      <c r="B15" s="5" t="n">
        <v>9861</v>
      </c>
      <c r="C15" s="5" t="n">
        <v>8646</v>
      </c>
    </row>
    <row r="16" spans="1:3">
      <c r="A16" s="4" t="s">
        <v>52</v>
      </c>
      <c r="B16" s="5" t="n">
        <v>20483</v>
      </c>
      <c r="C16" s="5" t="n">
        <v>26776</v>
      </c>
    </row>
    <row r="17" spans="1:3">
      <c r="A17" s="4" t="s">
        <v>53</v>
      </c>
      <c r="B17" s="5" t="n">
        <v>12671</v>
      </c>
      <c r="C17" s="5" t="n">
        <v>15939</v>
      </c>
    </row>
    <row r="18" spans="1:3">
      <c r="A18" s="4" t="s">
        <v>54</v>
      </c>
      <c r="B18" s="5" t="n">
        <v>43015</v>
      </c>
      <c r="C18" s="5" t="n">
        <v>51361</v>
      </c>
    </row>
    <row r="19" spans="1:3">
      <c r="A19" s="4" t="s">
        <v>55</v>
      </c>
      <c r="B19" s="5" t="n">
        <v>140523</v>
      </c>
      <c r="C19" s="5" t="n">
        <v>147702</v>
      </c>
    </row>
    <row r="20" spans="1:3">
      <c r="A20" s="4" t="s">
        <v>56</v>
      </c>
      <c r="B20" s="5" t="n">
        <v>20217</v>
      </c>
      <c r="C20" s="5" t="n">
        <v>21341</v>
      </c>
    </row>
    <row r="21" spans="1:3">
      <c r="A21" s="4" t="s">
        <v>57</v>
      </c>
      <c r="B21" s="5" t="n">
        <v>2770</v>
      </c>
      <c r="C21" s="5" t="n">
        <v>2977</v>
      </c>
    </row>
    <row r="22" spans="1:3">
      <c r="A22" s="4" t="s">
        <v>58</v>
      </c>
      <c r="B22" s="5" t="n">
        <v>206525</v>
      </c>
      <c r="C22" s="5" t="n">
        <v>223381</v>
      </c>
    </row>
    <row r="23" spans="1:3">
      <c r="A23" s="4" t="s">
        <v>59</v>
      </c>
      <c r="B23" s="4" t="s">
        <v>60</v>
      </c>
      <c r="C23" s="4" t="s">
        <v>60</v>
      </c>
    </row>
    <row r="24" spans="1:3">
      <c r="A24" s="3" t="s">
        <v>61</v>
      </c>
    </row>
    <row r="25" spans="1:3">
      <c r="A25" s="4" t="s">
        <v>62</v>
      </c>
      <c r="B25" s="5" t="n">
        <v>478</v>
      </c>
      <c r="C25" s="5" t="n">
        <v>463</v>
      </c>
    </row>
    <row r="26" spans="1:3">
      <c r="A26" s="4" t="s">
        <v>63</v>
      </c>
      <c r="B26" s="5" t="n">
        <v>740354</v>
      </c>
      <c r="C26" s="5" t="n">
        <v>720372</v>
      </c>
    </row>
    <row r="27" spans="1:3">
      <c r="A27" s="4" t="s">
        <v>64</v>
      </c>
      <c r="B27" s="5" t="n">
        <v>-511501</v>
      </c>
      <c r="C27" s="5" t="n">
        <v>-526972</v>
      </c>
    </row>
    <row r="28" spans="1:3">
      <c r="A28" s="4" t="s">
        <v>65</v>
      </c>
      <c r="B28" s="5" t="n">
        <v>229331</v>
      </c>
      <c r="C28" s="5" t="n">
        <v>193863</v>
      </c>
    </row>
    <row r="29" spans="1:3">
      <c r="A29" s="4" t="s">
        <v>66</v>
      </c>
      <c r="B29" s="7" t="n">
        <v>435856</v>
      </c>
      <c r="C29" s="7" t="n">
        <v>417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39</v>
      </c>
      <c r="B6" s="4" t="s">
        <v>217</v>
      </c>
    </row>
    <row r="7" spans="1:2">
      <c r="A7" s="4" t="s">
        <v>133</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83</v>
      </c>
      <c r="B13" s="4" t="s">
        <v>229</v>
      </c>
    </row>
    <row r="14" spans="1:2">
      <c r="A14" s="4" t="s">
        <v>230</v>
      </c>
      <c r="B14" s="4" t="s">
        <v>231</v>
      </c>
    </row>
    <row r="15" spans="1:2">
      <c r="A15" s="4" t="s">
        <v>232</v>
      </c>
      <c r="B15" s="4" t="s">
        <v>233</v>
      </c>
    </row>
    <row r="16" spans="1:2">
      <c r="A16" s="4" t="s">
        <v>192</v>
      </c>
      <c r="B16" s="4" t="s">
        <v>234</v>
      </c>
    </row>
    <row r="17" spans="1:2">
      <c r="A17" s="4" t="s">
        <v>235</v>
      </c>
      <c r="B17" s="4" t="s">
        <v>236</v>
      </c>
    </row>
    <row r="18" spans="1:2">
      <c r="A18" s="4" t="s">
        <v>237</v>
      </c>
      <c r="B18" s="4" t="s">
        <v>238</v>
      </c>
    </row>
    <row r="19" spans="1:2">
      <c r="A19" s="4" t="s">
        <v>239</v>
      </c>
      <c r="B19" s="4" t="s">
        <v>240</v>
      </c>
    </row>
    <row r="20" spans="1:2">
      <c r="A20" s="4" t="s">
        <v>10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8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8" t="n">
        <v>0.01</v>
      </c>
      <c r="C3" s="8" t="n">
        <v>0.01</v>
      </c>
    </row>
    <row r="4" spans="1:3">
      <c r="A4" s="4" t="s">
        <v>70</v>
      </c>
      <c r="B4" s="5" t="n">
        <v>250000000</v>
      </c>
      <c r="C4" s="5" t="n">
        <v>250000000</v>
      </c>
    </row>
    <row r="5" spans="1:3">
      <c r="A5" s="4" t="s">
        <v>71</v>
      </c>
      <c r="B5" s="5" t="n">
        <v>48715276</v>
      </c>
      <c r="C5" s="5" t="n">
        <v>46617830</v>
      </c>
    </row>
    <row r="6" spans="1:3">
      <c r="A6" s="4" t="s">
        <v>72</v>
      </c>
      <c r="B6" s="5" t="n">
        <v>48715276</v>
      </c>
      <c r="C6" s="5" t="n">
        <v>46617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312</v>
      </c>
    </row>
    <row r="2" spans="1:2">
      <c r="A2" s="3" t="s">
        <v>313</v>
      </c>
    </row>
    <row r="3" spans="1:2">
      <c r="A3" s="4" t="s">
        <v>314</v>
      </c>
      <c r="B3" s="5" t="n">
        <v>9583333</v>
      </c>
    </row>
    <row r="4" spans="1:2">
      <c r="A4" s="4" t="s">
        <v>315</v>
      </c>
      <c r="B4" s="7" t="n">
        <v>17</v>
      </c>
    </row>
    <row r="5" spans="1:2">
      <c r="A5" s="4" t="s">
        <v>316</v>
      </c>
      <c r="B5" s="6" t="n">
        <v>162.9</v>
      </c>
    </row>
    <row r="6" spans="1:2">
      <c r="A6" s="4" t="s">
        <v>317</v>
      </c>
      <c r="B6" s="6" t="n">
        <v>54.9</v>
      </c>
    </row>
    <row r="7" spans="1:2">
      <c r="A7" s="4" t="s">
        <v>318</v>
      </c>
      <c r="B7" s="5" t="n">
        <v>37271375</v>
      </c>
    </row>
    <row r="8" spans="1:2">
      <c r="A8" s="4" t="s">
        <v>319</v>
      </c>
    </row>
    <row r="9" spans="1:2">
      <c r="A9" s="3" t="s">
        <v>313</v>
      </c>
    </row>
    <row r="10" spans="1:2">
      <c r="A10" s="4" t="s">
        <v>314</v>
      </c>
      <c r="B10" s="5" t="n">
        <v>5583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80"/>
    <col customWidth="1" max="11" min="11" width="29"/>
    <col customWidth="1" max="12" min="12" width="29"/>
    <col customWidth="1" max="13" min="13" width="21"/>
    <col customWidth="1" max="14" min="14" width="14"/>
  </cols>
  <sheetData>
    <row r="1" spans="1:14">
      <c r="A1" s="1" t="s">
        <v>320</v>
      </c>
      <c r="B1" s="2" t="s">
        <v>321</v>
      </c>
      <c r="J1" s="2" t="s">
        <v>1</v>
      </c>
    </row>
    <row r="2" spans="1:14">
      <c r="B2" s="2" t="s">
        <v>322</v>
      </c>
      <c r="C2" s="2" t="s">
        <v>323</v>
      </c>
      <c r="D2" s="2" t="s">
        <v>324</v>
      </c>
      <c r="E2" s="2" t="s">
        <v>325</v>
      </c>
      <c r="F2" s="2" t="s">
        <v>326</v>
      </c>
      <c r="G2" s="2" t="s">
        <v>327</v>
      </c>
      <c r="H2" s="2" t="s">
        <v>328</v>
      </c>
      <c r="I2" s="2" t="s">
        <v>329</v>
      </c>
      <c r="J2" s="2" t="s">
        <v>330</v>
      </c>
      <c r="K2" s="2" t="s">
        <v>326</v>
      </c>
      <c r="L2" s="2" t="s">
        <v>331</v>
      </c>
      <c r="M2" s="2" t="s">
        <v>332</v>
      </c>
      <c r="N2" s="2" t="s">
        <v>333</v>
      </c>
    </row>
    <row r="3" spans="1:14">
      <c r="A3" s="3" t="s">
        <v>334</v>
      </c>
    </row>
    <row r="4" spans="1:14">
      <c r="A4" s="4" t="s">
        <v>335</v>
      </c>
      <c r="B4" s="7" t="n">
        <v>300000</v>
      </c>
      <c r="F4" s="7" t="n">
        <v>100000</v>
      </c>
      <c r="J4" s="7" t="n">
        <v>300000</v>
      </c>
      <c r="K4" s="7" t="n">
        <v>100000</v>
      </c>
    </row>
    <row r="5" spans="1:14">
      <c r="A5" s="4" t="s">
        <v>336</v>
      </c>
      <c r="B5" s="5" t="n">
        <v>7800000</v>
      </c>
      <c r="F5" s="5" t="n">
        <v>8500000</v>
      </c>
      <c r="J5" s="5" t="n">
        <v>7800000</v>
      </c>
      <c r="K5" s="5" t="n">
        <v>8500000</v>
      </c>
    </row>
    <row r="6" spans="1:14">
      <c r="A6" s="4" t="s">
        <v>337</v>
      </c>
      <c r="B6" s="5" t="n">
        <v>2300000</v>
      </c>
      <c r="F6" s="5" t="n">
        <v>1500000</v>
      </c>
      <c r="J6" s="5" t="n">
        <v>2300000</v>
      </c>
      <c r="K6" s="5" t="n">
        <v>1500000</v>
      </c>
    </row>
    <row r="7" spans="1:14">
      <c r="A7" s="4" t="s">
        <v>338</v>
      </c>
      <c r="J7" s="5" t="n">
        <v>800000</v>
      </c>
      <c r="K7" s="5" t="n">
        <v>1500000</v>
      </c>
    </row>
    <row r="8" spans="1:14">
      <c r="A8" s="4" t="s">
        <v>44</v>
      </c>
      <c r="B8" s="5" t="n">
        <v>21804000</v>
      </c>
      <c r="F8" s="5" t="n">
        <v>18037000</v>
      </c>
      <c r="J8" s="5" t="n">
        <v>21804000</v>
      </c>
      <c r="K8" s="5" t="n">
        <v>18037000</v>
      </c>
    </row>
    <row r="9" spans="1:14">
      <c r="A9" s="4" t="s">
        <v>339</v>
      </c>
      <c r="J9" s="7" t="n">
        <v>0</v>
      </c>
      <c r="K9" s="5" t="n">
        <v>200000</v>
      </c>
      <c r="L9" s="7" t="n">
        <v>0</v>
      </c>
    </row>
    <row r="10" spans="1:14">
      <c r="A10" s="4" t="s">
        <v>340</v>
      </c>
      <c r="J10" s="5" t="n">
        <v>1</v>
      </c>
    </row>
    <row r="11" spans="1:14">
      <c r="A11" s="4" t="s">
        <v>341</v>
      </c>
      <c r="J11" s="5" t="n">
        <v>1</v>
      </c>
    </row>
    <row r="12" spans="1:14">
      <c r="A12" s="4" t="s">
        <v>342</v>
      </c>
      <c r="B12" s="5" t="n">
        <v>511501000</v>
      </c>
      <c r="F12" s="5" t="n">
        <v>526972000</v>
      </c>
      <c r="J12" s="7" t="n">
        <v>511501000</v>
      </c>
      <c r="K12" s="5" t="n">
        <v>526972000</v>
      </c>
    </row>
    <row r="13" spans="1:14">
      <c r="A13" s="4" t="s">
        <v>76</v>
      </c>
      <c r="B13" s="5" t="n">
        <v>78571000</v>
      </c>
      <c r="C13" s="7" t="n">
        <v>63889000</v>
      </c>
      <c r="D13" s="7" t="n">
        <v>59055000</v>
      </c>
      <c r="E13" s="7" t="n">
        <v>65920000</v>
      </c>
      <c r="F13" s="5" t="n">
        <v>81593000</v>
      </c>
      <c r="G13" s="7" t="n">
        <v>71865000</v>
      </c>
      <c r="H13" s="7" t="n">
        <v>55856000</v>
      </c>
      <c r="I13" s="7" t="n">
        <v>60574000</v>
      </c>
      <c r="J13" s="5" t="n">
        <v>267435000</v>
      </c>
      <c r="K13" s="5" t="n">
        <v>269888000</v>
      </c>
      <c r="L13" s="5" t="n">
        <v>229567000</v>
      </c>
    </row>
    <row r="14" spans="1:14">
      <c r="A14" s="4" t="s">
        <v>40</v>
      </c>
      <c r="B14" s="7" t="n">
        <v>36724000</v>
      </c>
      <c r="F14" s="5" t="n">
        <v>44634000</v>
      </c>
      <c r="J14" s="5" t="n">
        <v>36724000</v>
      </c>
      <c r="K14" s="5" t="n">
        <v>44634000</v>
      </c>
    </row>
    <row r="15" spans="1:14">
      <c r="A15" s="4" t="s">
        <v>77</v>
      </c>
      <c r="J15" s="7" t="n">
        <v>104694000</v>
      </c>
      <c r="K15" s="5" t="n">
        <v>105163000</v>
      </c>
      <c r="L15" s="5" t="n">
        <v>97332000</v>
      </c>
    </row>
    <row r="16" spans="1:14">
      <c r="A16" s="4" t="s">
        <v>343</v>
      </c>
      <c r="B16" s="5" t="n">
        <v>3</v>
      </c>
      <c r="J16" s="5" t="n">
        <v>3</v>
      </c>
    </row>
    <row r="17" spans="1:14">
      <c r="A17" s="4" t="s">
        <v>344</v>
      </c>
      <c r="J17" s="4" t="s">
        <v>345</v>
      </c>
    </row>
    <row r="18" spans="1:14">
      <c r="A18" s="4" t="s">
        <v>242</v>
      </c>
      <c r="J18" s="7" t="n">
        <v>10200000</v>
      </c>
      <c r="K18" s="5" t="n">
        <v>8100000</v>
      </c>
      <c r="L18" s="7" t="n">
        <v>5600000</v>
      </c>
    </row>
    <row r="19" spans="1:14">
      <c r="A19" s="4" t="s">
        <v>346</v>
      </c>
    </row>
    <row r="20" spans="1:14">
      <c r="A20" s="3" t="s">
        <v>334</v>
      </c>
    </row>
    <row r="21" spans="1:14">
      <c r="A21" s="4" t="s">
        <v>44</v>
      </c>
      <c r="B21" s="7" t="n">
        <v>10900000</v>
      </c>
      <c r="F21" s="7" t="n">
        <v>5700000</v>
      </c>
      <c r="J21" s="7" t="n">
        <v>10900000</v>
      </c>
      <c r="K21" s="5" t="n">
        <v>5700000</v>
      </c>
    </row>
    <row r="22" spans="1:14">
      <c r="A22" s="4" t="s">
        <v>347</v>
      </c>
      <c r="J22" s="4" t="s">
        <v>348</v>
      </c>
    </row>
    <row r="23" spans="1:14">
      <c r="A23" s="4" t="s">
        <v>349</v>
      </c>
      <c r="J23" s="7" t="n">
        <v>3100000</v>
      </c>
      <c r="K23" s="7" t="n">
        <v>600000</v>
      </c>
    </row>
    <row r="24" spans="1:14">
      <c r="A24" s="4" t="s">
        <v>350</v>
      </c>
    </row>
    <row r="25" spans="1:14">
      <c r="A25" s="3" t="s">
        <v>334</v>
      </c>
    </row>
    <row r="26" spans="1:14">
      <c r="A26" s="4" t="s">
        <v>347</v>
      </c>
      <c r="J26" s="4" t="s">
        <v>351</v>
      </c>
    </row>
    <row r="27" spans="1:14">
      <c r="A27" s="4" t="s">
        <v>352</v>
      </c>
    </row>
    <row r="28" spans="1:14">
      <c r="A28" s="3" t="s">
        <v>334</v>
      </c>
    </row>
    <row r="29" spans="1:14">
      <c r="A29" s="4" t="s">
        <v>353</v>
      </c>
      <c r="J29" s="4" t="s">
        <v>348</v>
      </c>
    </row>
    <row r="30" spans="1:14">
      <c r="A30" s="4" t="s">
        <v>354</v>
      </c>
    </row>
    <row r="31" spans="1:14">
      <c r="A31" s="3" t="s">
        <v>334</v>
      </c>
    </row>
    <row r="32" spans="1:14">
      <c r="A32" s="4" t="s">
        <v>353</v>
      </c>
      <c r="J32" s="4" t="s">
        <v>355</v>
      </c>
    </row>
    <row r="33" spans="1:14">
      <c r="A33" s="4" t="s">
        <v>356</v>
      </c>
    </row>
    <row r="34" spans="1:14">
      <c r="A34" s="3" t="s">
        <v>334</v>
      </c>
    </row>
    <row r="35" spans="1:14">
      <c r="A35" s="4" t="s">
        <v>357</v>
      </c>
      <c r="B35" s="5" t="n">
        <v>2</v>
      </c>
      <c r="F35" s="5" t="n">
        <v>2</v>
      </c>
      <c r="J35" s="5" t="n">
        <v>2</v>
      </c>
      <c r="K35" s="5" t="n">
        <v>2</v>
      </c>
      <c r="L35" s="5" t="n">
        <v>2</v>
      </c>
    </row>
    <row r="36" spans="1:14">
      <c r="A36" s="4" t="s">
        <v>358</v>
      </c>
    </row>
    <row r="37" spans="1:14">
      <c r="A37" s="3" t="s">
        <v>334</v>
      </c>
    </row>
    <row r="38" spans="1:14">
      <c r="A38" s="4" t="s">
        <v>76</v>
      </c>
      <c r="J38" s="7" t="n">
        <v>500000</v>
      </c>
      <c r="K38" s="7" t="n">
        <v>700000</v>
      </c>
      <c r="L38" s="7" t="n">
        <v>1400000</v>
      </c>
    </row>
    <row r="39" spans="1:14">
      <c r="A39" s="4" t="s">
        <v>77</v>
      </c>
      <c r="J39" s="5" t="n">
        <v>20900000</v>
      </c>
      <c r="K39" s="7" t="n">
        <v>21200000</v>
      </c>
      <c r="L39" s="7" t="n">
        <v>20400000</v>
      </c>
    </row>
    <row r="40" spans="1:14">
      <c r="A40" s="4" t="s">
        <v>359</v>
      </c>
    </row>
    <row r="41" spans="1:14">
      <c r="A41" s="3" t="s">
        <v>334</v>
      </c>
    </row>
    <row r="42" spans="1:14">
      <c r="A42" s="4" t="s">
        <v>342</v>
      </c>
      <c r="M42" s="7" t="n">
        <v>100000</v>
      </c>
    </row>
    <row r="43" spans="1:14">
      <c r="A43" s="4" t="s">
        <v>76</v>
      </c>
      <c r="J43" s="5" t="n">
        <v>300000</v>
      </c>
    </row>
    <row r="44" spans="1:14">
      <c r="A44" s="4" t="s">
        <v>40</v>
      </c>
      <c r="B44" s="7" t="n">
        <v>400000</v>
      </c>
      <c r="J44" s="7" t="n">
        <v>400000</v>
      </c>
    </row>
    <row r="45" spans="1:14">
      <c r="A45" s="4" t="s">
        <v>360</v>
      </c>
    </row>
    <row r="46" spans="1:14">
      <c r="A46" s="3" t="s">
        <v>334</v>
      </c>
    </row>
    <row r="47" spans="1:14">
      <c r="A47" s="4" t="s">
        <v>361</v>
      </c>
      <c r="N47" s="4" t="s">
        <v>36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7</v>
      </c>
      <c r="D2" s="2" t="s">
        <v>74</v>
      </c>
    </row>
    <row r="3" spans="1:4">
      <c r="A3" s="4" t="s">
        <v>364</v>
      </c>
    </row>
    <row r="4" spans="1:4">
      <c r="A4" s="3" t="s">
        <v>365</v>
      </c>
    </row>
    <row r="5" spans="1:4">
      <c r="A5" s="4" t="s">
        <v>366</v>
      </c>
      <c r="B5" s="4" t="s">
        <v>367</v>
      </c>
      <c r="C5" s="4" t="s">
        <v>368</v>
      </c>
      <c r="D5" s="4" t="s">
        <v>369</v>
      </c>
    </row>
    <row r="6" spans="1:4">
      <c r="A6" s="4" t="s">
        <v>370</v>
      </c>
    </row>
    <row r="7" spans="1:4">
      <c r="A7" s="3" t="s">
        <v>365</v>
      </c>
    </row>
    <row r="8" spans="1:4">
      <c r="A8" s="4" t="s">
        <v>366</v>
      </c>
      <c r="B8" s="4" t="s">
        <v>371</v>
      </c>
      <c r="C8" s="4" t="s">
        <v>372</v>
      </c>
      <c r="D8" s="4" t="s">
        <v>371</v>
      </c>
    </row>
    <row r="9" spans="1:4">
      <c r="A9" s="4" t="s">
        <v>373</v>
      </c>
    </row>
    <row r="10" spans="1:4">
      <c r="A10" s="3" t="s">
        <v>365</v>
      </c>
    </row>
    <row r="11" spans="1:4">
      <c r="A11" s="4" t="s">
        <v>366</v>
      </c>
      <c r="B11" s="4" t="s">
        <v>374</v>
      </c>
      <c r="C11" s="4" t="s">
        <v>372</v>
      </c>
    </row>
    <row r="12" spans="1:4">
      <c r="A12" s="4" t="s">
        <v>375</v>
      </c>
    </row>
    <row r="13" spans="1:4">
      <c r="A13" s="3" t="s">
        <v>365</v>
      </c>
    </row>
    <row r="14" spans="1:4">
      <c r="A14" s="4" t="s">
        <v>366</v>
      </c>
      <c r="B14" s="4" t="s">
        <v>376</v>
      </c>
      <c r="C14" s="4" t="s">
        <v>377</v>
      </c>
    </row>
    <row r="15" spans="1:4">
      <c r="A15" s="4" t="s">
        <v>378</v>
      </c>
    </row>
    <row r="16" spans="1:4">
      <c r="A16" s="3" t="s">
        <v>365</v>
      </c>
    </row>
    <row r="17" spans="1:4">
      <c r="A17" s="4" t="s">
        <v>366</v>
      </c>
      <c r="C17" s="4" t="s">
        <v>37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380</v>
      </c>
    </row>
    <row r="4" spans="1:2">
      <c r="A4" s="3" t="s">
        <v>381</v>
      </c>
    </row>
    <row r="5" spans="1:2">
      <c r="A5" s="4" t="s">
        <v>347</v>
      </c>
      <c r="B5" s="4" t="s">
        <v>348</v>
      </c>
    </row>
    <row r="6" spans="1:2">
      <c r="A6" s="4" t="s">
        <v>382</v>
      </c>
    </row>
    <row r="7" spans="1:2">
      <c r="A7" s="3" t="s">
        <v>381</v>
      </c>
    </row>
    <row r="8" spans="1:2">
      <c r="A8" s="4" t="s">
        <v>347</v>
      </c>
      <c r="B8" s="4" t="s">
        <v>351</v>
      </c>
    </row>
    <row r="9" spans="1:2">
      <c r="A9" s="4" t="s">
        <v>350</v>
      </c>
    </row>
    <row r="10" spans="1:2">
      <c r="A10" s="3" t="s">
        <v>381</v>
      </c>
    </row>
    <row r="11" spans="1:2">
      <c r="A11" s="4" t="s">
        <v>347</v>
      </c>
      <c r="B11" s="4" t="s">
        <v>351</v>
      </c>
    </row>
    <row r="12" spans="1:2">
      <c r="A12" s="4" t="s">
        <v>383</v>
      </c>
    </row>
    <row r="13" spans="1:2">
      <c r="A13" s="3" t="s">
        <v>381</v>
      </c>
    </row>
    <row r="14" spans="1:2">
      <c r="A14" s="4" t="s">
        <v>347</v>
      </c>
      <c r="B14" s="4" t="s">
        <v>384</v>
      </c>
    </row>
    <row r="15" spans="1:2">
      <c r="A15" s="4" t="s">
        <v>385</v>
      </c>
    </row>
    <row r="16" spans="1:2">
      <c r="A16" s="3" t="s">
        <v>381</v>
      </c>
    </row>
    <row r="17" spans="1:2">
      <c r="A17" s="4" t="s">
        <v>347</v>
      </c>
      <c r="B17" s="4" t="s">
        <v>351</v>
      </c>
    </row>
    <row r="18" spans="1:2">
      <c r="A18" s="4" t="s">
        <v>386</v>
      </c>
    </row>
    <row r="19" spans="1:2">
      <c r="A19" s="3" t="s">
        <v>381</v>
      </c>
    </row>
    <row r="20" spans="1:2">
      <c r="A20" s="4" t="s">
        <v>347</v>
      </c>
      <c r="B20" s="4" t="s">
        <v>384</v>
      </c>
    </row>
    <row r="21" spans="1:2">
      <c r="A21" s="4" t="s">
        <v>387</v>
      </c>
    </row>
    <row r="22" spans="1:2">
      <c r="A22" s="3" t="s">
        <v>381</v>
      </c>
    </row>
    <row r="23" spans="1:2">
      <c r="A23" s="4" t="s">
        <v>347</v>
      </c>
      <c r="B23"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21</v>
      </c>
      <c r="J1" s="2" t="s">
        <v>1</v>
      </c>
    </row>
    <row r="2" spans="1:12">
      <c r="B2" s="2" t="s">
        <v>2</v>
      </c>
      <c r="C2" s="2" t="s">
        <v>389</v>
      </c>
      <c r="D2" s="2" t="s">
        <v>4</v>
      </c>
      <c r="E2" s="2" t="s">
        <v>390</v>
      </c>
      <c r="F2" s="2" t="s">
        <v>37</v>
      </c>
      <c r="G2" s="2" t="s">
        <v>391</v>
      </c>
      <c r="H2" s="2" t="s">
        <v>392</v>
      </c>
      <c r="I2" s="2" t="s">
        <v>393</v>
      </c>
      <c r="J2" s="2" t="s">
        <v>2</v>
      </c>
      <c r="K2" s="2" t="s">
        <v>37</v>
      </c>
      <c r="L2" s="2" t="s">
        <v>74</v>
      </c>
    </row>
    <row r="3" spans="1:12">
      <c r="A3" s="3" t="s">
        <v>394</v>
      </c>
    </row>
    <row r="4" spans="1:12">
      <c r="A4" s="4" t="s">
        <v>76</v>
      </c>
      <c r="B4" s="7" t="n">
        <v>78571</v>
      </c>
      <c r="C4" s="7" t="n">
        <v>63889</v>
      </c>
      <c r="D4" s="7" t="n">
        <v>59055</v>
      </c>
      <c r="E4" s="7" t="n">
        <v>65920</v>
      </c>
      <c r="F4" s="7" t="n">
        <v>81593</v>
      </c>
      <c r="G4" s="7" t="n">
        <v>71865</v>
      </c>
      <c r="H4" s="7" t="n">
        <v>55856</v>
      </c>
      <c r="I4" s="7" t="n">
        <v>60574</v>
      </c>
      <c r="J4" s="7" t="n">
        <v>267435</v>
      </c>
      <c r="K4" s="7" t="n">
        <v>269888</v>
      </c>
      <c r="L4" s="7" t="n">
        <v>229567</v>
      </c>
    </row>
    <row r="5" spans="1:12">
      <c r="A5" s="4" t="s">
        <v>395</v>
      </c>
    </row>
    <row r="6" spans="1:12">
      <c r="A6" s="3" t="s">
        <v>394</v>
      </c>
    </row>
    <row r="7" spans="1:12">
      <c r="A7" s="4" t="s">
        <v>76</v>
      </c>
      <c r="J7" s="5" t="n">
        <v>240612</v>
      </c>
      <c r="K7" s="5" t="n">
        <v>243299</v>
      </c>
      <c r="L7" s="5" t="n">
        <v>210236</v>
      </c>
    </row>
    <row r="8" spans="1:12">
      <c r="A8" s="4" t="s">
        <v>396</v>
      </c>
    </row>
    <row r="9" spans="1:12">
      <c r="A9" s="3" t="s">
        <v>394</v>
      </c>
    </row>
    <row r="10" spans="1:12">
      <c r="A10" s="4" t="s">
        <v>76</v>
      </c>
      <c r="J10" s="7" t="n">
        <v>26823</v>
      </c>
      <c r="K10" s="7" t="n">
        <v>26589</v>
      </c>
      <c r="L10" s="7" t="n">
        <v>1933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7</v>
      </c>
      <c r="D2" s="2" t="s">
        <v>74</v>
      </c>
    </row>
    <row r="3" spans="1:4">
      <c r="A3" s="3" t="s">
        <v>75</v>
      </c>
    </row>
    <row r="4" spans="1:4">
      <c r="A4" s="4" t="s">
        <v>76</v>
      </c>
      <c r="B4" s="7" t="n">
        <v>267435</v>
      </c>
      <c r="C4" s="7" t="n">
        <v>269888</v>
      </c>
      <c r="D4" s="7" t="n">
        <v>229567</v>
      </c>
    </row>
    <row r="5" spans="1:4">
      <c r="A5" s="4" t="s">
        <v>77</v>
      </c>
      <c r="B5" s="5" t="n">
        <v>104694</v>
      </c>
      <c r="C5" s="5" t="n">
        <v>105163</v>
      </c>
      <c r="D5" s="5" t="n">
        <v>97332</v>
      </c>
    </row>
    <row r="6" spans="1:4">
      <c r="A6" s="4" t="s">
        <v>78</v>
      </c>
      <c r="B6" s="5" t="n">
        <v>162741</v>
      </c>
      <c r="C6" s="5" t="n">
        <v>164725</v>
      </c>
      <c r="D6" s="5" t="n">
        <v>132235</v>
      </c>
    </row>
    <row r="7" spans="1:4">
      <c r="A7" s="4" t="s">
        <v>79</v>
      </c>
      <c r="B7" s="5" t="n">
        <v>136579</v>
      </c>
      <c r="C7" s="5" t="n">
        <v>131446</v>
      </c>
      <c r="D7" s="5" t="n">
        <v>109156</v>
      </c>
    </row>
    <row r="8" spans="1:4">
      <c r="A8" s="4" t="s">
        <v>80</v>
      </c>
      <c r="B8" s="5" t="n">
        <v>26162</v>
      </c>
      <c r="C8" s="5" t="n">
        <v>33279</v>
      </c>
      <c r="D8" s="5" t="n">
        <v>23079</v>
      </c>
    </row>
    <row r="9" spans="1:4">
      <c r="A9" s="4" t="s">
        <v>81</v>
      </c>
      <c r="B9" s="5" t="n">
        <v>-390</v>
      </c>
      <c r="C9" s="5" t="n">
        <v>-2035</v>
      </c>
      <c r="D9" s="5" t="n">
        <v>3016</v>
      </c>
    </row>
    <row r="10" spans="1:4">
      <c r="A10" s="4" t="s">
        <v>82</v>
      </c>
      <c r="B10" s="5" t="n">
        <v>-7816</v>
      </c>
      <c r="C10" s="5" t="n">
        <v>-8775</v>
      </c>
      <c r="D10" s="5" t="n">
        <v>-16283</v>
      </c>
    </row>
    <row r="11" spans="1:4">
      <c r="A11" s="4" t="s">
        <v>83</v>
      </c>
      <c r="B11" s="5" t="n">
        <v>17956</v>
      </c>
      <c r="C11" s="5" t="n">
        <v>22469</v>
      </c>
      <c r="D11" s="5" t="n">
        <v>9812</v>
      </c>
    </row>
    <row r="12" spans="1:4">
      <c r="A12" s="4" t="s">
        <v>84</v>
      </c>
      <c r="B12" s="5" t="n">
        <v>-2431</v>
      </c>
      <c r="C12" s="5" t="n">
        <v>11006</v>
      </c>
      <c r="D12" s="5" t="n">
        <v>-4499</v>
      </c>
    </row>
    <row r="13" spans="1:4">
      <c r="A13" s="4" t="s">
        <v>85</v>
      </c>
      <c r="B13" s="5" t="n">
        <v>15525</v>
      </c>
      <c r="C13" s="5" t="n">
        <v>33475</v>
      </c>
      <c r="D13" s="5" t="n">
        <v>5313</v>
      </c>
    </row>
    <row r="14" spans="1:4">
      <c r="A14" s="4" t="s">
        <v>86</v>
      </c>
      <c r="B14" s="7" t="n">
        <v>15525</v>
      </c>
      <c r="C14" s="7" t="n">
        <v>33475</v>
      </c>
      <c r="D14" s="7" t="n">
        <v>5313</v>
      </c>
    </row>
    <row r="15" spans="1:4">
      <c r="A15" s="3" t="s">
        <v>87</v>
      </c>
    </row>
    <row r="16" spans="1:4">
      <c r="A16" s="4" t="s">
        <v>88</v>
      </c>
      <c r="B16" s="8" t="n">
        <v>0.33</v>
      </c>
      <c r="C16" s="8" t="n">
        <v>0.74</v>
      </c>
      <c r="D16" s="8" t="n">
        <v>-39.47</v>
      </c>
    </row>
    <row r="17" spans="1:4">
      <c r="A17" s="4" t="s">
        <v>89</v>
      </c>
      <c r="B17" s="8" t="n">
        <v>0.32</v>
      </c>
      <c r="C17" s="8" t="n">
        <v>0.68</v>
      </c>
      <c r="D17" s="8" t="n">
        <v>-39.47</v>
      </c>
    </row>
    <row r="18" spans="1:4">
      <c r="A18" s="3" t="s">
        <v>90</v>
      </c>
    </row>
    <row r="19" spans="1:4">
      <c r="A19" s="4" t="s">
        <v>91</v>
      </c>
      <c r="B19" s="5" t="n">
        <v>46828798</v>
      </c>
      <c r="C19" s="5" t="n">
        <v>45358452</v>
      </c>
      <c r="D19" s="5" t="n">
        <v>12606529</v>
      </c>
    </row>
    <row r="20" spans="1:4">
      <c r="A20" s="4" t="s">
        <v>92</v>
      </c>
      <c r="B20" s="5" t="n">
        <v>49268616</v>
      </c>
      <c r="C20" s="5" t="n">
        <v>49374758</v>
      </c>
      <c r="D20" s="5" t="n">
        <v>126065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7</v>
      </c>
    </row>
    <row r="2" spans="1:3">
      <c r="A2" s="3" t="s">
        <v>394</v>
      </c>
    </row>
    <row r="3" spans="1:3">
      <c r="A3" s="4" t="s">
        <v>398</v>
      </c>
      <c r="B3" s="7" t="n">
        <v>21804</v>
      </c>
      <c r="C3" s="7" t="n">
        <v>18037</v>
      </c>
    </row>
    <row r="4" spans="1:3">
      <c r="A4" s="4" t="s">
        <v>395</v>
      </c>
    </row>
    <row r="5" spans="1:3">
      <c r="A5" s="3" t="s">
        <v>394</v>
      </c>
    </row>
    <row r="6" spans="1:3">
      <c r="A6" s="4" t="s">
        <v>398</v>
      </c>
      <c r="B6" s="5" t="n">
        <v>21236</v>
      </c>
      <c r="C6" s="5" t="n">
        <v>17834</v>
      </c>
    </row>
    <row r="7" spans="1:3">
      <c r="A7" s="4" t="s">
        <v>396</v>
      </c>
    </row>
    <row r="8" spans="1:3">
      <c r="A8" s="3" t="s">
        <v>394</v>
      </c>
    </row>
    <row r="9" spans="1:3">
      <c r="A9" s="4" t="s">
        <v>398</v>
      </c>
      <c r="B9" s="7" t="n">
        <v>568</v>
      </c>
      <c r="C9" s="7" t="n">
        <v>2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7</v>
      </c>
      <c r="D2" s="2" t="s">
        <v>74</v>
      </c>
    </row>
    <row r="3" spans="1:4">
      <c r="A3" s="3" t="s">
        <v>400</v>
      </c>
    </row>
    <row r="4" spans="1:4">
      <c r="A4" s="4" t="s">
        <v>401</v>
      </c>
      <c r="B4" s="7" t="n">
        <v>8458</v>
      </c>
      <c r="C4" s="7" t="n">
        <v>11927</v>
      </c>
      <c r="D4" s="7" t="n">
        <v>3866</v>
      </c>
    </row>
    <row r="5" spans="1:4">
      <c r="A5" s="4" t="s">
        <v>402</v>
      </c>
      <c r="B5" s="5" t="n">
        <v>26971</v>
      </c>
      <c r="C5" s="5" t="n">
        <v>25680</v>
      </c>
      <c r="D5" s="5" t="n">
        <v>24427</v>
      </c>
    </row>
    <row r="6" spans="1:4">
      <c r="A6" s="4" t="s">
        <v>403</v>
      </c>
      <c r="B6" s="5" t="n">
        <v>-27655</v>
      </c>
      <c r="C6" s="5" t="n">
        <v>-29149</v>
      </c>
      <c r="D6" s="5" t="n">
        <v>-16366</v>
      </c>
    </row>
    <row r="7" spans="1:4">
      <c r="A7" s="4" t="s">
        <v>404</v>
      </c>
      <c r="B7" s="7" t="n">
        <v>7774</v>
      </c>
      <c r="C7" s="7" t="n">
        <v>8458</v>
      </c>
      <c r="D7" s="7" t="n">
        <v>119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406</v>
      </c>
    </row>
    <row r="2" spans="1:2">
      <c r="A2" s="3" t="s">
        <v>407</v>
      </c>
    </row>
    <row r="3" spans="1:2">
      <c r="A3" s="4" t="s">
        <v>408</v>
      </c>
      <c r="B3" s="6" t="n">
        <v>2.9</v>
      </c>
    </row>
    <row r="4" spans="1:2">
      <c r="A4" s="4" t="s">
        <v>409</v>
      </c>
      <c r="B4" s="9" t="n">
        <v>4.7</v>
      </c>
    </row>
    <row r="5" spans="1:2">
      <c r="A5" s="4" t="s">
        <v>361</v>
      </c>
      <c r="B5" s="4" t="s">
        <v>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7" t="n">
        <v>72700</v>
      </c>
      <c r="C4" s="7" t="n">
        <v>73280</v>
      </c>
    </row>
    <row r="5" spans="1:3">
      <c r="A5" s="4" t="s">
        <v>414</v>
      </c>
      <c r="B5" s="5" t="n">
        <v>-37727</v>
      </c>
      <c r="C5" s="5" t="n">
        <v>-31198</v>
      </c>
    </row>
    <row r="6" spans="1:3">
      <c r="A6" s="4" t="s">
        <v>415</v>
      </c>
      <c r="B6" s="5" t="n">
        <v>34973</v>
      </c>
      <c r="C6" s="5" t="n">
        <v>42082</v>
      </c>
    </row>
    <row r="7" spans="1:3">
      <c r="A7" s="4" t="s">
        <v>416</v>
      </c>
      <c r="B7" s="5" t="n">
        <v>157264</v>
      </c>
      <c r="C7" s="5" t="n">
        <v>157264</v>
      </c>
    </row>
    <row r="8" spans="1:3">
      <c r="A8" s="4" t="s">
        <v>417</v>
      </c>
      <c r="B8" s="5" t="n">
        <v>0</v>
      </c>
      <c r="C8" s="5" t="n">
        <v>0</v>
      </c>
    </row>
    <row r="9" spans="1:3">
      <c r="A9" s="4" t="s">
        <v>418</v>
      </c>
      <c r="B9" s="5" t="n">
        <v>157264</v>
      </c>
      <c r="C9" s="5" t="n">
        <v>157264</v>
      </c>
    </row>
    <row r="10" spans="1:3">
      <c r="A10" s="4" t="s">
        <v>419</v>
      </c>
      <c r="B10" s="5" t="n">
        <v>293764</v>
      </c>
      <c r="C10" s="5" t="n">
        <v>294344</v>
      </c>
    </row>
    <row r="11" spans="1:3">
      <c r="A11" s="4" t="s">
        <v>420</v>
      </c>
      <c r="B11" s="5" t="n">
        <v>-37727</v>
      </c>
      <c r="C11" s="5" t="n">
        <v>-31198</v>
      </c>
    </row>
    <row r="12" spans="1:3">
      <c r="A12" s="4" t="s">
        <v>421</v>
      </c>
      <c r="B12" s="5" t="n">
        <v>256037</v>
      </c>
      <c r="C12" s="5" t="n">
        <v>263146</v>
      </c>
    </row>
    <row r="13" spans="1:3">
      <c r="A13" s="4" t="s">
        <v>422</v>
      </c>
    </row>
    <row r="14" spans="1:3">
      <c r="A14" s="3" t="s">
        <v>412</v>
      </c>
    </row>
    <row r="15" spans="1:3">
      <c r="A15" s="4" t="s">
        <v>423</v>
      </c>
      <c r="B15" s="5" t="n">
        <v>63800</v>
      </c>
      <c r="C15" s="5" t="n">
        <v>63800</v>
      </c>
    </row>
    <row r="16" spans="1:3">
      <c r="A16" s="4" t="s">
        <v>424</v>
      </c>
    </row>
    <row r="17" spans="1:3">
      <c r="A17" s="3" t="s">
        <v>412</v>
      </c>
    </row>
    <row r="18" spans="1:3">
      <c r="A18" s="4" t="s">
        <v>413</v>
      </c>
      <c r="B18" s="5" t="n">
        <v>68800</v>
      </c>
      <c r="C18" s="5" t="n">
        <v>68800</v>
      </c>
    </row>
    <row r="19" spans="1:3">
      <c r="A19" s="4" t="s">
        <v>414</v>
      </c>
      <c r="B19" s="5" t="n">
        <v>-33827</v>
      </c>
      <c r="C19" s="5" t="n">
        <v>-26947</v>
      </c>
    </row>
    <row r="20" spans="1:3">
      <c r="A20" s="4" t="s">
        <v>415</v>
      </c>
      <c r="B20" s="7" t="n">
        <v>34973</v>
      </c>
      <c r="C20" s="7" t="n">
        <v>41853</v>
      </c>
    </row>
    <row r="21" spans="1:3">
      <c r="A21" s="4" t="s">
        <v>353</v>
      </c>
      <c r="B21" s="4" t="s">
        <v>355</v>
      </c>
      <c r="C21" s="4" t="s">
        <v>355</v>
      </c>
    </row>
    <row r="22" spans="1:3">
      <c r="A22" s="4" t="s">
        <v>425</v>
      </c>
    </row>
    <row r="23" spans="1:3">
      <c r="A23" s="3" t="s">
        <v>412</v>
      </c>
    </row>
    <row r="24" spans="1:3">
      <c r="A24" s="4" t="s">
        <v>413</v>
      </c>
      <c r="B24" s="7" t="n">
        <v>3900</v>
      </c>
      <c r="C24" s="7" t="n">
        <v>3900</v>
      </c>
    </row>
    <row r="25" spans="1:3">
      <c r="A25" s="4" t="s">
        <v>414</v>
      </c>
      <c r="B25" s="5" t="n">
        <v>-3900</v>
      </c>
      <c r="C25" s="5" t="n">
        <v>-3875</v>
      </c>
    </row>
    <row r="26" spans="1:3">
      <c r="A26" s="4" t="s">
        <v>415</v>
      </c>
      <c r="B26" s="7" t="n">
        <v>0</v>
      </c>
      <c r="C26" s="7" t="n">
        <v>25</v>
      </c>
    </row>
    <row r="27" spans="1:3">
      <c r="A27" s="4" t="s">
        <v>353</v>
      </c>
      <c r="B27" s="4" t="s">
        <v>348</v>
      </c>
      <c r="C27" s="4" t="s">
        <v>348</v>
      </c>
    </row>
    <row r="28" spans="1:3">
      <c r="A28" s="4" t="s">
        <v>426</v>
      </c>
    </row>
    <row r="29" spans="1:3">
      <c r="A29" s="3" t="s">
        <v>412</v>
      </c>
    </row>
    <row r="30" spans="1:3">
      <c r="A30" s="4" t="s">
        <v>413</v>
      </c>
      <c r="C30" s="7" t="n">
        <v>580</v>
      </c>
    </row>
    <row r="31" spans="1:3">
      <c r="A31" s="4" t="s">
        <v>414</v>
      </c>
      <c r="C31" s="5" t="n">
        <v>-376</v>
      </c>
    </row>
    <row r="32" spans="1:3">
      <c r="A32" s="4" t="s">
        <v>415</v>
      </c>
      <c r="C32" s="7" t="n">
        <v>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74</v>
      </c>
    </row>
    <row r="3" spans="1:4">
      <c r="A3" s="3" t="s">
        <v>176</v>
      </c>
    </row>
    <row r="4" spans="1:4">
      <c r="A4" s="4" t="s">
        <v>125</v>
      </c>
      <c r="B4" s="7" t="n">
        <v>7100000</v>
      </c>
      <c r="C4" s="7" t="n">
        <v>7100000</v>
      </c>
      <c r="D4" s="7" t="n">
        <v>8300000</v>
      </c>
    </row>
    <row r="5" spans="1:4">
      <c r="A5" s="4" t="s">
        <v>428</v>
      </c>
      <c r="B5"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7</v>
      </c>
    </row>
    <row r="2" spans="1:3">
      <c r="A2" s="3" t="s">
        <v>176</v>
      </c>
    </row>
    <row r="3" spans="1:3">
      <c r="A3" s="5" t="n">
        <v>2019</v>
      </c>
      <c r="B3" s="7" t="n">
        <v>6880</v>
      </c>
    </row>
    <row r="4" spans="1:3">
      <c r="A4" s="5" t="n">
        <v>2020</v>
      </c>
      <c r="B4" s="5" t="n">
        <v>6880</v>
      </c>
    </row>
    <row r="5" spans="1:3">
      <c r="A5" s="5" t="n">
        <v>2021</v>
      </c>
      <c r="B5" s="5" t="n">
        <v>6880</v>
      </c>
    </row>
    <row r="6" spans="1:3">
      <c r="A6" s="5" t="n">
        <v>2022</v>
      </c>
      <c r="B6" s="5" t="n">
        <v>6880</v>
      </c>
    </row>
    <row r="7" spans="1:3">
      <c r="A7" s="5" t="n">
        <v>2023</v>
      </c>
      <c r="B7" s="5" t="n">
        <v>6880</v>
      </c>
    </row>
    <row r="8" spans="1:3">
      <c r="A8" s="4" t="s">
        <v>430</v>
      </c>
      <c r="B8" s="5" t="n">
        <v>573</v>
      </c>
    </row>
    <row r="9" spans="1:3">
      <c r="A9" s="4" t="s">
        <v>415</v>
      </c>
      <c r="B9" s="7" t="n">
        <v>34973</v>
      </c>
      <c r="C9" s="7" t="n">
        <v>42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179</v>
      </c>
    </row>
    <row r="3" spans="1:3">
      <c r="A3" s="4" t="s">
        <v>432</v>
      </c>
      <c r="B3" s="7" t="n">
        <v>13007</v>
      </c>
      <c r="C3" s="7" t="n">
        <v>6733</v>
      </c>
    </row>
    <row r="4" spans="1:3">
      <c r="A4" s="4" t="s">
        <v>350</v>
      </c>
      <c r="B4" s="5" t="n">
        <v>9549</v>
      </c>
      <c r="C4" s="5" t="n">
        <v>8673</v>
      </c>
    </row>
    <row r="5" spans="1:3">
      <c r="A5" s="4" t="s">
        <v>433</v>
      </c>
      <c r="B5" s="5" t="n">
        <v>3027</v>
      </c>
      <c r="C5" s="5" t="n">
        <v>2827</v>
      </c>
    </row>
    <row r="6" spans="1:3">
      <c r="A6" s="4" t="s">
        <v>434</v>
      </c>
      <c r="B6" s="5" t="n">
        <v>13481</v>
      </c>
      <c r="C6" s="5" t="n">
        <v>10896</v>
      </c>
    </row>
    <row r="7" spans="1:3">
      <c r="A7" s="4" t="s">
        <v>435</v>
      </c>
      <c r="B7" s="5" t="n">
        <v>39064</v>
      </c>
      <c r="C7" s="5" t="n">
        <v>29129</v>
      </c>
    </row>
    <row r="8" spans="1:3">
      <c r="A8" s="4" t="s">
        <v>436</v>
      </c>
      <c r="B8" s="5" t="n">
        <v>-17260</v>
      </c>
      <c r="C8" s="5" t="n">
        <v>-11092</v>
      </c>
    </row>
    <row r="9" spans="1:3">
      <c r="A9" s="4" t="s">
        <v>44</v>
      </c>
      <c r="B9" s="7" t="n">
        <v>21804</v>
      </c>
      <c r="C9" s="7" t="n">
        <v>18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7</v>
      </c>
      <c r="D2" s="2" t="s">
        <v>74</v>
      </c>
    </row>
    <row r="3" spans="1:4">
      <c r="A3" s="3" t="s">
        <v>179</v>
      </c>
    </row>
    <row r="4" spans="1:4">
      <c r="A4" s="4" t="s">
        <v>438</v>
      </c>
      <c r="B4" s="6" t="n">
        <v>7.6</v>
      </c>
      <c r="C4" s="6" t="n">
        <v>6.8</v>
      </c>
      <c r="D4" s="6" t="n">
        <v>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7</v>
      </c>
    </row>
    <row r="2" spans="1:3">
      <c r="A2" s="3" t="s">
        <v>181</v>
      </c>
    </row>
    <row r="3" spans="1:3">
      <c r="A3" s="4" t="s">
        <v>440</v>
      </c>
      <c r="B3" s="7" t="n">
        <v>8783</v>
      </c>
      <c r="C3" s="7" t="n">
        <v>9422</v>
      </c>
    </row>
    <row r="4" spans="1:3">
      <c r="A4" s="4" t="s">
        <v>441</v>
      </c>
      <c r="B4" s="5" t="n">
        <v>1834</v>
      </c>
      <c r="C4" s="5" t="n">
        <v>1894</v>
      </c>
    </row>
    <row r="5" spans="1:3">
      <c r="A5" s="4" t="s">
        <v>442</v>
      </c>
      <c r="B5" s="5" t="n">
        <v>1983</v>
      </c>
      <c r="C5" s="5" t="n">
        <v>3998</v>
      </c>
    </row>
    <row r="6" spans="1:3">
      <c r="A6" s="4" t="s">
        <v>443</v>
      </c>
      <c r="B6" s="5" t="n">
        <v>71</v>
      </c>
      <c r="C6" s="5" t="n">
        <v>625</v>
      </c>
    </row>
    <row r="7" spans="1:3">
      <c r="A7" s="4" t="s">
        <v>53</v>
      </c>
      <c r="B7" s="7" t="n">
        <v>12671</v>
      </c>
      <c r="C7" s="7" t="n">
        <v>15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3" t="s">
        <v>445</v>
      </c>
    </row>
    <row r="3" spans="1:3">
      <c r="A3" s="4" t="s">
        <v>446</v>
      </c>
      <c r="B3" s="7" t="n">
        <v>150719</v>
      </c>
      <c r="C3" s="7" t="n">
        <v>156792</v>
      </c>
    </row>
    <row r="4" spans="1:3">
      <c r="A4" s="4" t="s">
        <v>447</v>
      </c>
      <c r="B4" s="5" t="n">
        <v>150719</v>
      </c>
      <c r="C4" s="5" t="n">
        <v>156792</v>
      </c>
    </row>
    <row r="5" spans="1:3">
      <c r="A5" s="4" t="s">
        <v>448</v>
      </c>
      <c r="B5" s="5" t="n">
        <v>9861</v>
      </c>
      <c r="C5" s="5" t="n">
        <v>8646</v>
      </c>
    </row>
    <row r="6" spans="1:3">
      <c r="A6" s="10" t="n">
        <v>1</v>
      </c>
    </row>
    <row r="7" spans="1:3">
      <c r="A7" s="3" t="s">
        <v>445</v>
      </c>
    </row>
    <row r="8" spans="1:3">
      <c r="A8" s="4" t="s">
        <v>446</v>
      </c>
      <c r="B8" s="5" t="n">
        <v>0</v>
      </c>
      <c r="C8" s="5" t="n">
        <v>0</v>
      </c>
    </row>
    <row r="9" spans="1:3">
      <c r="A9" s="4" t="s">
        <v>447</v>
      </c>
      <c r="B9" s="5" t="n">
        <v>0</v>
      </c>
      <c r="C9" s="5" t="n">
        <v>0</v>
      </c>
    </row>
    <row r="10" spans="1:3">
      <c r="A10" s="10" t="n">
        <v>2</v>
      </c>
    </row>
    <row r="11" spans="1:3">
      <c r="A11" s="3" t="s">
        <v>445</v>
      </c>
    </row>
    <row r="12" spans="1:3">
      <c r="A12" s="4" t="s">
        <v>446</v>
      </c>
      <c r="B12" s="5" t="n">
        <v>150719</v>
      </c>
      <c r="C12" s="5" t="n">
        <v>156792</v>
      </c>
    </row>
    <row r="13" spans="1:3">
      <c r="A13" s="4" t="s">
        <v>447</v>
      </c>
      <c r="B13" s="5" t="n">
        <v>150719</v>
      </c>
      <c r="C13" s="5" t="n">
        <v>156792</v>
      </c>
    </row>
    <row r="14" spans="1:3">
      <c r="A14" s="10" t="n">
        <v>3</v>
      </c>
    </row>
    <row r="15" spans="1:3">
      <c r="A15" s="3" t="s">
        <v>445</v>
      </c>
    </row>
    <row r="16" spans="1:3">
      <c r="A16" s="4" t="s">
        <v>446</v>
      </c>
      <c r="B16" s="5" t="n">
        <v>0</v>
      </c>
      <c r="C16" s="5" t="n">
        <v>0</v>
      </c>
    </row>
    <row r="17" spans="1:3">
      <c r="A17" s="4" t="s">
        <v>447</v>
      </c>
      <c r="B17" s="7" t="n">
        <v>0</v>
      </c>
      <c r="C1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7"/>
    <col customWidth="1" max="6" min="6" width="20"/>
  </cols>
  <sheetData>
    <row r="1" spans="1:6">
      <c r="A1" s="1" t="s">
        <v>93</v>
      </c>
      <c r="B1" s="2" t="s">
        <v>94</v>
      </c>
      <c r="C1" s="2" t="s">
        <v>95</v>
      </c>
      <c r="D1" s="2" t="s">
        <v>96</v>
      </c>
      <c r="E1" s="2" t="s">
        <v>63</v>
      </c>
      <c r="F1" s="2" t="s">
        <v>64</v>
      </c>
    </row>
    <row r="2" spans="1:6">
      <c r="A2" s="4" t="s">
        <v>97</v>
      </c>
      <c r="B2" s="7" t="n">
        <v>-60398</v>
      </c>
      <c r="C2" s="7" t="n">
        <v>0</v>
      </c>
      <c r="D2" s="7" t="n">
        <v>0</v>
      </c>
      <c r="E2" s="7" t="n">
        <v>6785</v>
      </c>
      <c r="F2" s="7" t="n">
        <v>-67183</v>
      </c>
    </row>
    <row r="3" spans="1:6">
      <c r="A3" s="4" t="s">
        <v>98</v>
      </c>
      <c r="C3" s="5" t="n">
        <v>34493</v>
      </c>
    </row>
    <row r="4" spans="1:6">
      <c r="A4" s="3" t="s">
        <v>99</v>
      </c>
    </row>
    <row r="5" spans="1:6">
      <c r="A5" s="4" t="s">
        <v>85</v>
      </c>
      <c r="B5" s="5" t="n">
        <v>5313</v>
      </c>
      <c r="F5" s="5" t="n">
        <v>5313</v>
      </c>
    </row>
    <row r="6" spans="1:6">
      <c r="A6" s="4" t="s">
        <v>100</v>
      </c>
      <c r="B6" s="5" t="n">
        <v>7149</v>
      </c>
      <c r="E6" s="5" t="n">
        <v>7149</v>
      </c>
    </row>
    <row r="7" spans="1:6">
      <c r="A7" s="4" t="s">
        <v>101</v>
      </c>
      <c r="B7" s="5" t="n">
        <v>-72060</v>
      </c>
      <c r="E7" s="5" t="n">
        <v>-9801</v>
      </c>
      <c r="F7" s="5" t="n">
        <v>-62259</v>
      </c>
    </row>
    <row r="8" spans="1:6">
      <c r="A8" s="4" t="s">
        <v>102</v>
      </c>
      <c r="B8" s="5" t="n">
        <v>-11932</v>
      </c>
      <c r="D8" s="5" t="n">
        <v>-11932</v>
      </c>
    </row>
    <row r="9" spans="1:6">
      <c r="A9" s="4" t="s">
        <v>103</v>
      </c>
      <c r="B9" s="5" t="n">
        <v>0</v>
      </c>
      <c r="D9" s="5" t="n">
        <v>-39</v>
      </c>
      <c r="E9" s="5" t="n">
        <v>39</v>
      </c>
    </row>
    <row r="10" spans="1:6">
      <c r="A10" s="4" t="s">
        <v>104</v>
      </c>
      <c r="B10" s="5" t="n">
        <v>11971</v>
      </c>
      <c r="D10" s="5" t="n">
        <v>11971</v>
      </c>
    </row>
    <row r="11" spans="1:6">
      <c r="A11" s="4" t="s">
        <v>105</v>
      </c>
      <c r="B11" s="5" t="n">
        <v>-436317</v>
      </c>
      <c r="F11" s="5" t="n">
        <v>-436317</v>
      </c>
    </row>
    <row r="12" spans="1:6">
      <c r="A12" s="4" t="s">
        <v>106</v>
      </c>
      <c r="B12" s="5" t="n">
        <v>633612</v>
      </c>
      <c r="C12" s="7" t="n">
        <v>372</v>
      </c>
      <c r="E12" s="5" t="n">
        <v>633240</v>
      </c>
    </row>
    <row r="13" spans="1:6">
      <c r="A13" s="4" t="s">
        <v>107</v>
      </c>
      <c r="C13" s="5" t="n">
        <v>37271375</v>
      </c>
    </row>
    <row r="14" spans="1:6">
      <c r="A14" s="4" t="s">
        <v>108</v>
      </c>
      <c r="B14" s="5" t="n">
        <v>63240</v>
      </c>
      <c r="C14" s="7" t="n">
        <v>40</v>
      </c>
      <c r="E14" s="5" t="n">
        <v>63200</v>
      </c>
    </row>
    <row r="15" spans="1:6">
      <c r="A15" s="4" t="s">
        <v>109</v>
      </c>
      <c r="C15" s="5" t="n">
        <v>4000000</v>
      </c>
    </row>
    <row r="16" spans="1:6">
      <c r="A16" s="4" t="s">
        <v>110</v>
      </c>
      <c r="B16" s="5" t="n">
        <v>7859</v>
      </c>
      <c r="C16" s="7" t="n">
        <v>22</v>
      </c>
      <c r="E16" s="5" t="n">
        <v>7837</v>
      </c>
    </row>
    <row r="17" spans="1:6">
      <c r="A17" s="4" t="s">
        <v>111</v>
      </c>
      <c r="C17" s="5" t="n">
        <v>2169003</v>
      </c>
    </row>
    <row r="18" spans="1:6">
      <c r="A18" s="4" t="s">
        <v>112</v>
      </c>
      <c r="B18" s="5" t="n">
        <v>831</v>
      </c>
      <c r="C18" s="7" t="n">
        <v>3</v>
      </c>
      <c r="E18" s="5" t="n">
        <v>828</v>
      </c>
    </row>
    <row r="19" spans="1:6">
      <c r="A19" s="4" t="s">
        <v>113</v>
      </c>
      <c r="C19" s="5" t="n">
        <v>278440</v>
      </c>
    </row>
    <row r="20" spans="1:6">
      <c r="A20" s="4" t="s">
        <v>114</v>
      </c>
      <c r="B20" s="5" t="n">
        <v>-8406</v>
      </c>
      <c r="E20" s="5" t="n">
        <v>-8406</v>
      </c>
    </row>
    <row r="21" spans="1:6">
      <c r="A21" s="4" t="s">
        <v>115</v>
      </c>
      <c r="B21" s="5" t="n">
        <v>140862</v>
      </c>
      <c r="C21" s="7" t="n">
        <v>438</v>
      </c>
      <c r="D21" s="5" t="n">
        <v>0</v>
      </c>
      <c r="E21" s="5" t="n">
        <v>700871</v>
      </c>
      <c r="F21" s="5" t="n">
        <v>-560447</v>
      </c>
    </row>
    <row r="22" spans="1:6">
      <c r="A22" s="4" t="s">
        <v>116</v>
      </c>
      <c r="C22" s="5" t="n">
        <v>43753311</v>
      </c>
    </row>
    <row r="23" spans="1:6">
      <c r="A23" s="4" t="s">
        <v>97</v>
      </c>
      <c r="B23" s="7" t="n">
        <v>197295</v>
      </c>
    </row>
    <row r="24" spans="1:6">
      <c r="A24" s="4" t="s">
        <v>98</v>
      </c>
      <c r="B24" s="5" t="n">
        <v>135041</v>
      </c>
    </row>
    <row r="25" spans="1:6">
      <c r="A25" s="3" t="s">
        <v>117</v>
      </c>
    </row>
    <row r="26" spans="1:6">
      <c r="A26" s="4" t="s">
        <v>105</v>
      </c>
      <c r="B26" s="7" t="n">
        <v>436317</v>
      </c>
    </row>
    <row r="27" spans="1:6">
      <c r="A27" s="4" t="s">
        <v>106</v>
      </c>
      <c r="B27" s="7" t="n">
        <v>-633612</v>
      </c>
    </row>
    <row r="28" spans="1:6">
      <c r="A28" s="4" t="s">
        <v>107</v>
      </c>
      <c r="B28" s="5" t="n">
        <v>-135041</v>
      </c>
    </row>
    <row r="29" spans="1:6">
      <c r="A29" s="4" t="s">
        <v>115</v>
      </c>
      <c r="B29" s="7" t="n">
        <v>0</v>
      </c>
    </row>
    <row r="30" spans="1:6">
      <c r="A30" s="4" t="s">
        <v>116</v>
      </c>
      <c r="B30" s="5" t="n">
        <v>0</v>
      </c>
    </row>
    <row r="31" spans="1:6">
      <c r="A31" s="3" t="s">
        <v>99</v>
      </c>
    </row>
    <row r="32" spans="1:6">
      <c r="A32" s="4" t="s">
        <v>85</v>
      </c>
      <c r="B32" s="7" t="n">
        <v>33475</v>
      </c>
      <c r="F32" s="5" t="n">
        <v>33475</v>
      </c>
    </row>
    <row r="33" spans="1:6">
      <c r="A33" s="4" t="s">
        <v>100</v>
      </c>
      <c r="B33" s="5" t="n">
        <v>13474</v>
      </c>
      <c r="E33" s="5" t="n">
        <v>13474</v>
      </c>
    </row>
    <row r="34" spans="1:6">
      <c r="A34" s="4" t="s">
        <v>110</v>
      </c>
      <c r="B34" s="5" t="n">
        <v>4074</v>
      </c>
      <c r="C34" s="7" t="n">
        <v>15</v>
      </c>
      <c r="E34" s="5" t="n">
        <v>4059</v>
      </c>
    </row>
    <row r="35" spans="1:6">
      <c r="A35" s="4" t="s">
        <v>111</v>
      </c>
      <c r="C35" s="5" t="n">
        <v>1522826</v>
      </c>
    </row>
    <row r="36" spans="1:6">
      <c r="A36" s="4" t="s">
        <v>112</v>
      </c>
      <c r="B36" s="5" t="n">
        <v>1978</v>
      </c>
      <c r="C36" s="7" t="n">
        <v>10</v>
      </c>
      <c r="E36" s="5" t="n">
        <v>1968</v>
      </c>
    </row>
    <row r="37" spans="1:6">
      <c r="A37" s="4" t="s">
        <v>113</v>
      </c>
      <c r="C37" s="5" t="n">
        <v>1039493</v>
      </c>
    </row>
    <row r="38" spans="1:6">
      <c r="A38" s="4" t="s">
        <v>118</v>
      </c>
      <c r="B38" s="5" t="n">
        <v>193863</v>
      </c>
      <c r="C38" s="7" t="n">
        <v>463</v>
      </c>
      <c r="D38" s="5" t="n">
        <v>0</v>
      </c>
      <c r="E38" s="5" t="n">
        <v>720372</v>
      </c>
      <c r="F38" s="5" t="n">
        <v>-526972</v>
      </c>
    </row>
    <row r="39" spans="1:6">
      <c r="A39" s="4" t="s">
        <v>119</v>
      </c>
      <c r="C39" s="5" t="n">
        <v>46315630</v>
      </c>
    </row>
    <row r="40" spans="1:6">
      <c r="A40" s="4" t="s">
        <v>118</v>
      </c>
      <c r="B40" s="7" t="n">
        <v>0</v>
      </c>
    </row>
    <row r="41" spans="1:6">
      <c r="A41" s="4" t="s">
        <v>119</v>
      </c>
      <c r="B41" s="5" t="n">
        <v>0</v>
      </c>
    </row>
    <row r="42" spans="1:6">
      <c r="A42" s="3" t="s">
        <v>99</v>
      </c>
    </row>
    <row r="43" spans="1:6">
      <c r="A43" s="4" t="s">
        <v>85</v>
      </c>
      <c r="B43" s="7" t="n">
        <v>15525</v>
      </c>
      <c r="F43" s="5" t="n">
        <v>15525</v>
      </c>
    </row>
    <row r="44" spans="1:6">
      <c r="A44" s="4" t="s">
        <v>100</v>
      </c>
      <c r="B44" s="5" t="n">
        <v>16821</v>
      </c>
      <c r="E44" s="5" t="n">
        <v>16821</v>
      </c>
    </row>
    <row r="45" spans="1:6">
      <c r="A45" s="4" t="s">
        <v>112</v>
      </c>
      <c r="B45" s="5" t="n">
        <v>3176</v>
      </c>
      <c r="C45" s="7" t="n">
        <v>15</v>
      </c>
      <c r="E45" s="5" t="n">
        <v>3161</v>
      </c>
    </row>
    <row r="46" spans="1:6">
      <c r="A46" s="4" t="s">
        <v>113</v>
      </c>
      <c r="C46" s="5" t="n">
        <v>1514126</v>
      </c>
    </row>
    <row r="47" spans="1:6">
      <c r="A47" s="4" t="s">
        <v>120</v>
      </c>
      <c r="B47" s="5" t="n">
        <v>229331</v>
      </c>
      <c r="C47" s="7" t="n">
        <v>478</v>
      </c>
      <c r="D47" s="7" t="n">
        <v>0</v>
      </c>
      <c r="E47" s="7" t="n">
        <v>740354</v>
      </c>
      <c r="F47" s="7" t="n">
        <v>-511501</v>
      </c>
    </row>
    <row r="48" spans="1:6">
      <c r="A48" s="4" t="s">
        <v>121</v>
      </c>
      <c r="C48" s="5" t="n">
        <v>47829756</v>
      </c>
    </row>
    <row r="49" spans="1:6">
      <c r="A49" s="4" t="s">
        <v>120</v>
      </c>
      <c r="B49" s="7" t="n">
        <v>0</v>
      </c>
    </row>
    <row r="50" spans="1:6">
      <c r="A50" s="4" t="s">
        <v>121</v>
      </c>
      <c r="B5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9</v>
      </c>
      <c r="B1" s="2" t="s">
        <v>450</v>
      </c>
      <c r="C1" s="2" t="s">
        <v>451</v>
      </c>
      <c r="D1" s="2" t="s">
        <v>452</v>
      </c>
      <c r="E1" s="2" t="s">
        <v>74</v>
      </c>
      <c r="F1" s="2" t="s">
        <v>453</v>
      </c>
      <c r="G1" s="2" t="s">
        <v>2</v>
      </c>
      <c r="H1" s="2" t="s">
        <v>37</v>
      </c>
      <c r="I1" s="2" t="s">
        <v>74</v>
      </c>
      <c r="J1" s="2" t="s">
        <v>454</v>
      </c>
      <c r="K1" s="2" t="s">
        <v>333</v>
      </c>
    </row>
    <row r="2" spans="1:11">
      <c r="A2" s="3" t="s">
        <v>455</v>
      </c>
    </row>
    <row r="3" spans="1:11">
      <c r="A3" s="4" t="s">
        <v>456</v>
      </c>
      <c r="D3" s="7" t="n">
        <v>72000000</v>
      </c>
      <c r="G3" s="7" t="n">
        <v>0</v>
      </c>
      <c r="H3" s="7" t="n">
        <v>0</v>
      </c>
      <c r="I3" s="7" t="n">
        <v>68000000</v>
      </c>
    </row>
    <row r="4" spans="1:11">
      <c r="A4" s="4" t="s">
        <v>457</v>
      </c>
      <c r="G4" s="5" t="n">
        <v>2000000</v>
      </c>
      <c r="H4" s="7" t="n">
        <v>25900000</v>
      </c>
      <c r="I4" s="5" t="n">
        <v>13200000</v>
      </c>
    </row>
    <row r="5" spans="1:11">
      <c r="A5" s="4" t="s">
        <v>458</v>
      </c>
    </row>
    <row r="6" spans="1:11">
      <c r="A6" s="3" t="s">
        <v>455</v>
      </c>
    </row>
    <row r="7" spans="1:11">
      <c r="A7" s="4" t="s">
        <v>459</v>
      </c>
      <c r="G7" s="5" t="n">
        <v>2500000</v>
      </c>
    </row>
    <row r="8" spans="1:11">
      <c r="A8" s="4" t="s">
        <v>460</v>
      </c>
    </row>
    <row r="9" spans="1:11">
      <c r="A9" s="3" t="s">
        <v>455</v>
      </c>
    </row>
    <row r="10" spans="1:11">
      <c r="A10" s="4" t="s">
        <v>461</v>
      </c>
      <c r="G10" s="5" t="n">
        <v>2062500</v>
      </c>
    </row>
    <row r="11" spans="1:11">
      <c r="A11" s="4" t="s">
        <v>462</v>
      </c>
    </row>
    <row r="12" spans="1:11">
      <c r="A12" s="3" t="s">
        <v>455</v>
      </c>
    </row>
    <row r="13" spans="1:11">
      <c r="A13" s="4" t="s">
        <v>461</v>
      </c>
      <c r="G13" s="5" t="n">
        <v>2475000</v>
      </c>
    </row>
    <row r="14" spans="1:11">
      <c r="A14" s="4" t="s">
        <v>463</v>
      </c>
    </row>
    <row r="15" spans="1:11">
      <c r="A15" s="3" t="s">
        <v>455</v>
      </c>
    </row>
    <row r="16" spans="1:11">
      <c r="A16" s="4" t="s">
        <v>461</v>
      </c>
      <c r="G16" s="5" t="n">
        <v>3093750</v>
      </c>
    </row>
    <row r="17" spans="1:11">
      <c r="A17" s="4" t="s">
        <v>464</v>
      </c>
    </row>
    <row r="18" spans="1:11">
      <c r="A18" s="3" t="s">
        <v>455</v>
      </c>
    </row>
    <row r="19" spans="1:11">
      <c r="A19" s="4" t="s">
        <v>461</v>
      </c>
      <c r="G19" s="5" t="n">
        <v>4125000</v>
      </c>
    </row>
    <row r="20" spans="1:11">
      <c r="A20" s="4" t="s">
        <v>465</v>
      </c>
    </row>
    <row r="21" spans="1:11">
      <c r="A21" s="3" t="s">
        <v>455</v>
      </c>
    </row>
    <row r="22" spans="1:11">
      <c r="A22" s="4" t="s">
        <v>466</v>
      </c>
      <c r="E22" s="7" t="n">
        <v>1700000</v>
      </c>
    </row>
    <row r="23" spans="1:11">
      <c r="A23" s="4" t="s">
        <v>467</v>
      </c>
      <c r="E23" s="5" t="n">
        <v>100000</v>
      </c>
    </row>
    <row r="24" spans="1:11">
      <c r="A24" s="4" t="s">
        <v>468</v>
      </c>
      <c r="G24" s="5" t="n">
        <v>700000</v>
      </c>
    </row>
    <row r="25" spans="1:11">
      <c r="A25" s="4" t="s">
        <v>469</v>
      </c>
      <c r="G25" s="7" t="n">
        <v>800000</v>
      </c>
    </row>
    <row r="26" spans="1:11">
      <c r="A26" s="4" t="s">
        <v>470</v>
      </c>
    </row>
    <row r="27" spans="1:11">
      <c r="A27" s="3" t="s">
        <v>455</v>
      </c>
    </row>
    <row r="28" spans="1:11">
      <c r="A28" s="4" t="s">
        <v>471</v>
      </c>
      <c r="D28" s="5" t="n">
        <v>25000000</v>
      </c>
      <c r="K28" s="7" t="n">
        <v>20000000</v>
      </c>
    </row>
    <row r="29" spans="1:11">
      <c r="A29" s="4" t="s">
        <v>472</v>
      </c>
    </row>
    <row r="30" spans="1:11">
      <c r="A30" s="3" t="s">
        <v>455</v>
      </c>
    </row>
    <row r="31" spans="1:11">
      <c r="A31" s="4" t="s">
        <v>471</v>
      </c>
      <c r="K31" s="5" t="n">
        <v>105000000</v>
      </c>
    </row>
    <row r="32" spans="1:11">
      <c r="A32" s="4" t="s">
        <v>473</v>
      </c>
      <c r="D32" s="7" t="n">
        <v>64000000</v>
      </c>
    </row>
    <row r="33" spans="1:11">
      <c r="A33" s="4" t="s">
        <v>474</v>
      </c>
    </row>
    <row r="34" spans="1:11">
      <c r="A34" s="3" t="s">
        <v>455</v>
      </c>
    </row>
    <row r="35" spans="1:11">
      <c r="A35" s="4" t="s">
        <v>471</v>
      </c>
      <c r="K35" s="7" t="n">
        <v>40000000</v>
      </c>
    </row>
    <row r="36" spans="1:11">
      <c r="A36" s="4" t="s">
        <v>457</v>
      </c>
      <c r="B36" s="7" t="n">
        <v>40000000</v>
      </c>
    </row>
    <row r="37" spans="1:11">
      <c r="A37" s="4" t="s">
        <v>129</v>
      </c>
      <c r="F37" s="7" t="n">
        <v>400000</v>
      </c>
    </row>
    <row r="38" spans="1:11">
      <c r="A38" s="4" t="s">
        <v>475</v>
      </c>
      <c r="F38" s="7" t="n">
        <v>500000</v>
      </c>
    </row>
    <row r="39" spans="1:11">
      <c r="A39" s="4" t="s">
        <v>476</v>
      </c>
    </row>
    <row r="40" spans="1:11">
      <c r="A40" s="3" t="s">
        <v>455</v>
      </c>
    </row>
    <row r="41" spans="1:11">
      <c r="A41" s="4" t="s">
        <v>471</v>
      </c>
      <c r="C41" s="7" t="n">
        <v>200000000</v>
      </c>
      <c r="J41" s="7" t="n">
        <v>215000000</v>
      </c>
    </row>
    <row r="42" spans="1:11">
      <c r="A42" s="4" t="s">
        <v>477</v>
      </c>
      <c r="C42" s="4" t="s">
        <v>351</v>
      </c>
    </row>
    <row r="43" spans="1:11">
      <c r="A43" s="4" t="s">
        <v>478</v>
      </c>
      <c r="E43" s="5" t="n">
        <v>2300000</v>
      </c>
      <c r="I43" s="5" t="n">
        <v>2300000</v>
      </c>
      <c r="J43" s="5" t="n">
        <v>500000</v>
      </c>
    </row>
    <row r="44" spans="1:11">
      <c r="A44" s="4" t="s">
        <v>479</v>
      </c>
      <c r="G44" s="4" t="s">
        <v>351</v>
      </c>
    </row>
    <row r="45" spans="1:11">
      <c r="A45" s="4" t="s">
        <v>480</v>
      </c>
    </row>
    <row r="46" spans="1:11">
      <c r="A46" s="3" t="s">
        <v>455</v>
      </c>
    </row>
    <row r="47" spans="1:11">
      <c r="A47" s="4" t="s">
        <v>478</v>
      </c>
      <c r="E47" s="5" t="n">
        <v>2100000</v>
      </c>
      <c r="I47" s="5" t="n">
        <v>2100000</v>
      </c>
    </row>
    <row r="48" spans="1:11">
      <c r="A48" s="4" t="s">
        <v>481</v>
      </c>
    </row>
    <row r="49" spans="1:11">
      <c r="A49" s="3" t="s">
        <v>455</v>
      </c>
    </row>
    <row r="50" spans="1:11">
      <c r="A50" s="4" t="s">
        <v>478</v>
      </c>
      <c r="E50" s="7" t="n">
        <v>200000</v>
      </c>
      <c r="I50" s="7" t="n">
        <v>200000</v>
      </c>
    </row>
    <row r="51" spans="1:11">
      <c r="A51" s="4" t="s">
        <v>482</v>
      </c>
    </row>
    <row r="52" spans="1:11">
      <c r="A52" s="3" t="s">
        <v>455</v>
      </c>
    </row>
    <row r="53" spans="1:11">
      <c r="A53" s="4" t="s">
        <v>483</v>
      </c>
      <c r="G53" s="4" t="s">
        <v>484</v>
      </c>
    </row>
    <row r="54" spans="1:11">
      <c r="A54" s="4" t="s">
        <v>485</v>
      </c>
    </row>
    <row r="55" spans="1:11">
      <c r="A55" s="3" t="s">
        <v>455</v>
      </c>
    </row>
    <row r="56" spans="1:11">
      <c r="A56" s="4" t="s">
        <v>486</v>
      </c>
      <c r="C56" s="4" t="s">
        <v>487</v>
      </c>
      <c r="G56" s="4" t="s">
        <v>488</v>
      </c>
    </row>
    <row r="57" spans="1:11">
      <c r="A57" s="4" t="s">
        <v>489</v>
      </c>
    </row>
    <row r="58" spans="1:11">
      <c r="A58" s="3" t="s">
        <v>455</v>
      </c>
    </row>
    <row r="59" spans="1:11">
      <c r="A59" s="4" t="s">
        <v>486</v>
      </c>
      <c r="C59" s="4" t="s">
        <v>490</v>
      </c>
      <c r="G59" s="4" t="s">
        <v>491</v>
      </c>
    </row>
    <row r="60" spans="1:11">
      <c r="A60" s="4" t="s">
        <v>492</v>
      </c>
    </row>
    <row r="61" spans="1:11">
      <c r="A61" s="3" t="s">
        <v>455</v>
      </c>
    </row>
    <row r="62" spans="1:11">
      <c r="A62" s="4" t="s">
        <v>486</v>
      </c>
      <c r="C62" s="4" t="s">
        <v>493</v>
      </c>
      <c r="G62" s="4" t="s">
        <v>494</v>
      </c>
    </row>
    <row r="63" spans="1:11">
      <c r="A63" s="4" t="s">
        <v>495</v>
      </c>
    </row>
    <row r="64" spans="1:11">
      <c r="A64" s="3" t="s">
        <v>455</v>
      </c>
    </row>
    <row r="65" spans="1:11">
      <c r="A65" s="4" t="s">
        <v>486</v>
      </c>
      <c r="C65" s="4" t="s">
        <v>496</v>
      </c>
      <c r="G65" s="4" t="s">
        <v>494</v>
      </c>
    </row>
    <row r="66" spans="1:11">
      <c r="A66" s="4" t="s">
        <v>497</v>
      </c>
    </row>
    <row r="67" spans="1:11">
      <c r="A67" s="3" t="s">
        <v>455</v>
      </c>
    </row>
    <row r="68" spans="1:11">
      <c r="A68" s="4" t="s">
        <v>471</v>
      </c>
      <c r="G68" s="7" t="n">
        <v>50000000</v>
      </c>
      <c r="J68" s="5" t="n">
        <v>50000000</v>
      </c>
    </row>
    <row r="69" spans="1:11">
      <c r="A69" s="4" t="s">
        <v>498</v>
      </c>
      <c r="G69" s="7" t="n">
        <v>49500000</v>
      </c>
    </row>
    <row r="70" spans="1:11">
      <c r="A70" s="4" t="s">
        <v>499</v>
      </c>
    </row>
    <row r="71" spans="1:11">
      <c r="A71" s="3" t="s">
        <v>455</v>
      </c>
    </row>
    <row r="72" spans="1:11">
      <c r="A72" s="4" t="s">
        <v>500</v>
      </c>
      <c r="G72" s="4" t="s">
        <v>501</v>
      </c>
    </row>
    <row r="73" spans="1:11">
      <c r="A73" s="4" t="s">
        <v>502</v>
      </c>
    </row>
    <row r="74" spans="1:11">
      <c r="A74" s="3" t="s">
        <v>455</v>
      </c>
    </row>
    <row r="75" spans="1:11">
      <c r="A75" s="4" t="s">
        <v>500</v>
      </c>
      <c r="G75" s="4" t="s">
        <v>503</v>
      </c>
    </row>
    <row r="76" spans="1:11">
      <c r="A76" s="4" t="s">
        <v>504</v>
      </c>
    </row>
    <row r="77" spans="1:11">
      <c r="A77" s="3" t="s">
        <v>455</v>
      </c>
    </row>
    <row r="78" spans="1:11">
      <c r="A78" s="4" t="s">
        <v>471</v>
      </c>
      <c r="J78" s="7" t="n">
        <v>165000000</v>
      </c>
    </row>
    <row r="79" spans="1:11">
      <c r="A79" s="4" t="s">
        <v>505</v>
      </c>
      <c r="G79" s="4" t="s">
        <v>506</v>
      </c>
    </row>
    <row r="80" spans="1:11">
      <c r="A80" s="4" t="s">
        <v>507</v>
      </c>
    </row>
    <row r="81" spans="1:11">
      <c r="A81" s="3" t="s">
        <v>455</v>
      </c>
    </row>
    <row r="82" spans="1:11">
      <c r="A82" s="4" t="s">
        <v>471</v>
      </c>
      <c r="G82" s="7" t="n">
        <v>7000000</v>
      </c>
    </row>
    <row r="83" spans="1:11">
      <c r="A83" s="4" t="s">
        <v>508</v>
      </c>
    </row>
    <row r="84" spans="1:11">
      <c r="A84" s="3" t="s">
        <v>455</v>
      </c>
    </row>
    <row r="85" spans="1:11">
      <c r="A85" s="4" t="s">
        <v>471</v>
      </c>
      <c r="G85" s="7"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9</v>
      </c>
      <c r="B1" s="2" t="s">
        <v>2</v>
      </c>
      <c r="C1" s="2" t="s">
        <v>37</v>
      </c>
    </row>
    <row r="2" spans="1:3">
      <c r="A2" s="3" t="s">
        <v>455</v>
      </c>
    </row>
    <row r="3" spans="1:3">
      <c r="A3" s="4" t="s">
        <v>510</v>
      </c>
      <c r="B3" s="7" t="n">
        <v>150719</v>
      </c>
      <c r="C3" s="7" t="n">
        <v>156792</v>
      </c>
    </row>
    <row r="4" spans="1:3">
      <c r="A4" s="4" t="s">
        <v>511</v>
      </c>
      <c r="B4" s="5" t="n">
        <v>-335</v>
      </c>
      <c r="C4" s="5" t="n">
        <v>-444</v>
      </c>
    </row>
    <row r="5" spans="1:3">
      <c r="A5" s="4" t="s">
        <v>512</v>
      </c>
      <c r="B5" s="5" t="n">
        <v>150384</v>
      </c>
      <c r="C5" s="5" t="n">
        <v>156348</v>
      </c>
    </row>
    <row r="6" spans="1:3">
      <c r="A6" s="4" t="s">
        <v>513</v>
      </c>
      <c r="B6" s="5" t="n">
        <v>-9861</v>
      </c>
      <c r="C6" s="5" t="n">
        <v>-8646</v>
      </c>
    </row>
    <row r="7" spans="1:3">
      <c r="A7" s="4" t="s">
        <v>514</v>
      </c>
      <c r="B7" s="5" t="n">
        <v>140523</v>
      </c>
      <c r="C7" s="5" t="n">
        <v>147702</v>
      </c>
    </row>
    <row r="8" spans="1:3">
      <c r="A8" s="4" t="s">
        <v>515</v>
      </c>
    </row>
    <row r="9" spans="1:3">
      <c r="A9" s="3" t="s">
        <v>455</v>
      </c>
    </row>
    <row r="10" spans="1:3">
      <c r="A10" s="4" t="s">
        <v>510</v>
      </c>
      <c r="B10" s="5" t="n">
        <v>3982</v>
      </c>
      <c r="C10" s="5" t="n">
        <v>2374</v>
      </c>
    </row>
    <row r="11" spans="1:3">
      <c r="A11" s="4" t="s">
        <v>458</v>
      </c>
    </row>
    <row r="12" spans="1:3">
      <c r="A12" s="3" t="s">
        <v>455</v>
      </c>
    </row>
    <row r="13" spans="1:3">
      <c r="A13" s="4" t="s">
        <v>510</v>
      </c>
      <c r="B13" s="7" t="n">
        <v>146737</v>
      </c>
      <c r="C13" s="7" t="n">
        <v>154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15</v>
      </c>
    </row>
    <row r="3" spans="1:2">
      <c r="A3" s="5" t="n">
        <v>2019</v>
      </c>
      <c r="B3" s="7" t="n">
        <v>786</v>
      </c>
    </row>
    <row r="4" spans="1:2">
      <c r="A4" s="5" t="n">
        <v>2020</v>
      </c>
      <c r="B4" s="5" t="n">
        <v>801</v>
      </c>
    </row>
    <row r="5" spans="1:2">
      <c r="A5" s="5" t="n">
        <v>2021</v>
      </c>
      <c r="B5" s="5" t="n">
        <v>831</v>
      </c>
    </row>
    <row r="6" spans="1:2">
      <c r="A6" s="5" t="n">
        <v>2022</v>
      </c>
      <c r="B6" s="5" t="n">
        <v>846</v>
      </c>
    </row>
    <row r="7" spans="1:2">
      <c r="A7" s="5" t="n">
        <v>2023</v>
      </c>
      <c r="B7" s="5" t="n">
        <v>718</v>
      </c>
    </row>
    <row r="8" spans="1:2">
      <c r="A8" s="4" t="s">
        <v>430</v>
      </c>
      <c r="B8" s="5" t="n">
        <v>0</v>
      </c>
    </row>
    <row r="9" spans="1:2">
      <c r="A9" s="4" t="s">
        <v>94</v>
      </c>
      <c r="B9" s="5" t="n">
        <v>3982</v>
      </c>
    </row>
    <row r="10" spans="1:2">
      <c r="A10" s="4" t="s">
        <v>458</v>
      </c>
    </row>
    <row r="11" spans="1:2">
      <c r="A11" s="3" t="s">
        <v>518</v>
      </c>
    </row>
    <row r="12" spans="1:2">
      <c r="A12" s="5" t="n">
        <v>2019</v>
      </c>
      <c r="B12" s="5" t="n">
        <v>9075</v>
      </c>
    </row>
    <row r="13" spans="1:2">
      <c r="A13" s="5" t="n">
        <v>2020</v>
      </c>
      <c r="B13" s="5" t="n">
        <v>11138</v>
      </c>
    </row>
    <row r="14" spans="1:2">
      <c r="A14" s="5" t="n">
        <v>2021</v>
      </c>
      <c r="B14" s="5" t="n">
        <v>14438</v>
      </c>
    </row>
    <row r="15" spans="1:2">
      <c r="A15" s="5" t="n">
        <v>2022</v>
      </c>
      <c r="B15" s="5" t="n">
        <v>113849</v>
      </c>
    </row>
    <row r="16" spans="1:2">
      <c r="A16" s="5" t="n">
        <v>2023</v>
      </c>
      <c r="B16" s="5" t="n">
        <v>0</v>
      </c>
    </row>
    <row r="17" spans="1:2">
      <c r="A17" s="4" t="s">
        <v>430</v>
      </c>
      <c r="B17" s="5" t="n">
        <v>0</v>
      </c>
    </row>
    <row r="18" spans="1:2">
      <c r="A18" s="4" t="s">
        <v>94</v>
      </c>
      <c r="B18" s="7" t="n">
        <v>148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74</v>
      </c>
    </row>
    <row r="3" spans="1:4">
      <c r="A3" s="3" t="s">
        <v>455</v>
      </c>
    </row>
    <row r="4" spans="1:4">
      <c r="A4" s="4" t="s">
        <v>520</v>
      </c>
      <c r="B4" s="7" t="n">
        <v>792</v>
      </c>
      <c r="C4" s="7" t="n">
        <v>810</v>
      </c>
      <c r="D4" s="7" t="n">
        <v>1281</v>
      </c>
    </row>
    <row r="5" spans="1:4">
      <c r="A5" s="4" t="s">
        <v>521</v>
      </c>
      <c r="B5" s="5" t="n">
        <v>0</v>
      </c>
      <c r="C5" s="5" t="n">
        <v>0</v>
      </c>
      <c r="D5" s="5" t="n">
        <v>2736</v>
      </c>
    </row>
    <row r="6" spans="1:4">
      <c r="A6" s="4" t="s">
        <v>522</v>
      </c>
      <c r="B6" s="5" t="n">
        <v>-37</v>
      </c>
      <c r="C6" s="5" t="n">
        <v>0</v>
      </c>
      <c r="D6" s="5" t="n">
        <v>0</v>
      </c>
    </row>
    <row r="7" spans="1:4">
      <c r="A7" s="4" t="s">
        <v>82</v>
      </c>
      <c r="B7" s="5" t="n">
        <v>7816</v>
      </c>
      <c r="C7" s="5" t="n">
        <v>8775</v>
      </c>
      <c r="D7" s="5" t="n">
        <v>16283</v>
      </c>
    </row>
    <row r="8" spans="1:4">
      <c r="A8" s="4" t="s">
        <v>515</v>
      </c>
    </row>
    <row r="9" spans="1:4">
      <c r="A9" s="3" t="s">
        <v>455</v>
      </c>
    </row>
    <row r="10" spans="1:4">
      <c r="A10" s="4" t="s">
        <v>523</v>
      </c>
      <c r="B10" s="5" t="n">
        <v>155</v>
      </c>
      <c r="C10" s="5" t="n">
        <v>168</v>
      </c>
      <c r="D10" s="5" t="n">
        <v>0</v>
      </c>
    </row>
    <row r="11" spans="1:4">
      <c r="A11" s="4" t="s">
        <v>458</v>
      </c>
    </row>
    <row r="12" spans="1:4">
      <c r="A12" s="3" t="s">
        <v>455</v>
      </c>
    </row>
    <row r="13" spans="1:4">
      <c r="A13" s="4" t="s">
        <v>523</v>
      </c>
      <c r="B13" s="5" t="n">
        <v>6774</v>
      </c>
      <c r="C13" s="5" t="n">
        <v>7271</v>
      </c>
      <c r="D13" s="5" t="n">
        <v>12076</v>
      </c>
    </row>
    <row r="14" spans="1:4">
      <c r="A14" s="4" t="s">
        <v>524</v>
      </c>
    </row>
    <row r="15" spans="1:4">
      <c r="A15" s="3" t="s">
        <v>455</v>
      </c>
    </row>
    <row r="16" spans="1:4">
      <c r="A16" s="4" t="s">
        <v>523</v>
      </c>
      <c r="B16" s="7" t="n">
        <v>132</v>
      </c>
      <c r="C16" s="7" t="n">
        <v>526</v>
      </c>
      <c r="D16" s="7" t="n">
        <v>1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7</v>
      </c>
      <c r="D2" s="2" t="s">
        <v>74</v>
      </c>
    </row>
    <row r="3" spans="1:4">
      <c r="A3" s="3" t="s">
        <v>190</v>
      </c>
    </row>
    <row r="4" spans="1:4">
      <c r="A4" s="4" t="s">
        <v>526</v>
      </c>
      <c r="B4" s="6" t="n">
        <v>5.4</v>
      </c>
      <c r="C4" s="6" t="n">
        <v>5.1</v>
      </c>
      <c r="D4" s="6"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7</v>
      </c>
    </row>
    <row r="2" spans="1:2">
      <c r="A2" s="3" t="s">
        <v>190</v>
      </c>
    </row>
    <row r="3" spans="1:2">
      <c r="A3" s="5" t="n">
        <v>2019</v>
      </c>
      <c r="B3" s="7" t="n">
        <v>5375</v>
      </c>
    </row>
    <row r="4" spans="1:2">
      <c r="A4" s="5" t="n">
        <v>2020</v>
      </c>
      <c r="B4" s="5" t="n">
        <v>5210</v>
      </c>
    </row>
    <row r="5" spans="1:2">
      <c r="A5" s="5" t="n">
        <v>2021</v>
      </c>
      <c r="B5" s="5" t="n">
        <v>3876</v>
      </c>
    </row>
    <row r="6" spans="1:2">
      <c r="A6" s="5" t="n">
        <v>2022</v>
      </c>
      <c r="B6" s="5" t="n">
        <v>2832</v>
      </c>
    </row>
    <row r="7" spans="1:2">
      <c r="A7" s="5" t="n">
        <v>2023</v>
      </c>
      <c r="B7" s="5" t="n">
        <v>2858</v>
      </c>
    </row>
    <row r="8" spans="1:2">
      <c r="A8" s="4" t="s">
        <v>430</v>
      </c>
      <c r="B8" s="5" t="n">
        <v>7167</v>
      </c>
    </row>
    <row r="9" spans="1:2">
      <c r="A9" s="4" t="s">
        <v>94</v>
      </c>
      <c r="B9" s="7" t="n">
        <v>27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7</v>
      </c>
      <c r="D2" s="2" t="s">
        <v>74</v>
      </c>
    </row>
    <row r="3" spans="1:4">
      <c r="A3" s="3" t="s">
        <v>193</v>
      </c>
    </row>
    <row r="4" spans="1:4">
      <c r="A4" s="4" t="s">
        <v>529</v>
      </c>
      <c r="B4" s="7" t="n">
        <v>17405</v>
      </c>
      <c r="C4" s="7" t="n">
        <v>22409</v>
      </c>
      <c r="D4" s="7" t="n">
        <v>9677</v>
      </c>
    </row>
    <row r="5" spans="1:4">
      <c r="A5" s="4" t="s">
        <v>530</v>
      </c>
      <c r="B5" s="5" t="n">
        <v>551</v>
      </c>
      <c r="C5" s="5" t="n">
        <v>60</v>
      </c>
      <c r="D5" s="5" t="n">
        <v>135</v>
      </c>
    </row>
    <row r="6" spans="1:4">
      <c r="A6" s="4" t="s">
        <v>83</v>
      </c>
      <c r="B6" s="7" t="n">
        <v>17956</v>
      </c>
      <c r="C6" s="7" t="n">
        <v>22469</v>
      </c>
      <c r="D6" s="7" t="n">
        <v>98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74</v>
      </c>
    </row>
    <row r="3" spans="1:4">
      <c r="A3" s="3" t="s">
        <v>532</v>
      </c>
    </row>
    <row r="4" spans="1:4">
      <c r="A4" s="4" t="s">
        <v>533</v>
      </c>
      <c r="B4" s="7" t="n">
        <v>-2414</v>
      </c>
      <c r="C4" s="7" t="n">
        <v>-2058</v>
      </c>
      <c r="D4" s="7" t="n">
        <v>-9978</v>
      </c>
    </row>
    <row r="5" spans="1:4">
      <c r="A5" s="4" t="s">
        <v>534</v>
      </c>
      <c r="B5" s="5" t="n">
        <v>-948</v>
      </c>
      <c r="C5" s="5" t="n">
        <v>-369</v>
      </c>
      <c r="D5" s="5" t="n">
        <v>-2096</v>
      </c>
    </row>
    <row r="6" spans="1:4">
      <c r="A6" s="4" t="s">
        <v>530</v>
      </c>
      <c r="B6" s="5" t="n">
        <v>-8</v>
      </c>
      <c r="C6" s="5" t="n">
        <v>0</v>
      </c>
      <c r="D6" s="5" t="n">
        <v>0</v>
      </c>
    </row>
    <row r="7" spans="1:4">
      <c r="A7" s="4" t="s">
        <v>535</v>
      </c>
      <c r="B7" s="5" t="n">
        <v>-3370</v>
      </c>
      <c r="C7" s="5" t="n">
        <v>-2427</v>
      </c>
      <c r="D7" s="5" t="n">
        <v>-12074</v>
      </c>
    </row>
    <row r="8" spans="1:4">
      <c r="A8" s="3" t="s">
        <v>536</v>
      </c>
    </row>
    <row r="9" spans="1:4">
      <c r="A9" s="4" t="s">
        <v>533</v>
      </c>
      <c r="B9" s="5" t="n">
        <v>1005</v>
      </c>
      <c r="C9" s="5" t="n">
        <v>13246</v>
      </c>
      <c r="D9" s="5" t="n">
        <v>8384</v>
      </c>
    </row>
    <row r="10" spans="1:4">
      <c r="A10" s="4" t="s">
        <v>534</v>
      </c>
      <c r="B10" s="5" t="n">
        <v>101</v>
      </c>
      <c r="C10" s="5" t="n">
        <v>-21</v>
      </c>
      <c r="D10" s="5" t="n">
        <v>-773</v>
      </c>
    </row>
    <row r="11" spans="1:4">
      <c r="A11" s="4" t="s">
        <v>530</v>
      </c>
      <c r="B11" s="5" t="n">
        <v>-167</v>
      </c>
      <c r="C11" s="5" t="n">
        <v>208</v>
      </c>
      <c r="D11" s="5" t="n">
        <v>-36</v>
      </c>
    </row>
    <row r="12" spans="1:4">
      <c r="A12" s="4" t="s">
        <v>537</v>
      </c>
      <c r="B12" s="5" t="n">
        <v>939</v>
      </c>
      <c r="C12" s="5" t="n">
        <v>13433</v>
      </c>
      <c r="D12" s="5" t="n">
        <v>7575</v>
      </c>
    </row>
    <row r="13" spans="1:4">
      <c r="A13" s="4" t="s">
        <v>538</v>
      </c>
      <c r="B13" s="7" t="n">
        <v>-2431</v>
      </c>
      <c r="C13" s="7" t="n">
        <v>11006</v>
      </c>
      <c r="D13" s="7" t="n">
        <v>-44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74</v>
      </c>
    </row>
    <row r="3" spans="1:4">
      <c r="A3" s="3" t="s">
        <v>193</v>
      </c>
    </row>
    <row r="4" spans="1:4">
      <c r="A4" s="4" t="s">
        <v>540</v>
      </c>
      <c r="B4" s="4" t="s">
        <v>367</v>
      </c>
      <c r="C4" s="4" t="s">
        <v>541</v>
      </c>
      <c r="D4" s="4" t="s">
        <v>541</v>
      </c>
    </row>
    <row r="5" spans="1:4">
      <c r="A5" s="4" t="s">
        <v>542</v>
      </c>
      <c r="B5" s="4" t="s">
        <v>484</v>
      </c>
      <c r="C5" s="4" t="s">
        <v>543</v>
      </c>
      <c r="D5" s="4" t="s">
        <v>484</v>
      </c>
    </row>
    <row r="6" spans="1:4">
      <c r="A6" s="4" t="s">
        <v>544</v>
      </c>
      <c r="B6" s="4" t="s">
        <v>545</v>
      </c>
      <c r="C6" s="4" t="s">
        <v>546</v>
      </c>
      <c r="D6" s="4" t="s">
        <v>547</v>
      </c>
    </row>
    <row r="7" spans="1:4">
      <c r="A7" s="4" t="s">
        <v>548</v>
      </c>
      <c r="B7" s="4" t="s">
        <v>549</v>
      </c>
      <c r="C7" s="4" t="s">
        <v>549</v>
      </c>
      <c r="D7" s="4" t="s">
        <v>550</v>
      </c>
    </row>
    <row r="8" spans="1:4">
      <c r="A8" s="4" t="s">
        <v>551</v>
      </c>
      <c r="B8" s="4" t="s">
        <v>552</v>
      </c>
      <c r="C8" s="4" t="s">
        <v>484</v>
      </c>
      <c r="D8" s="4" t="s">
        <v>487</v>
      </c>
    </row>
    <row r="9" spans="1:4">
      <c r="A9" s="4" t="s">
        <v>553</v>
      </c>
      <c r="B9" s="4" t="s">
        <v>554</v>
      </c>
      <c r="C9" s="4" t="s">
        <v>484</v>
      </c>
      <c r="D9" s="4" t="s">
        <v>484</v>
      </c>
    </row>
    <row r="10" spans="1:4">
      <c r="A10" s="4" t="s">
        <v>555</v>
      </c>
      <c r="B10" s="4" t="s">
        <v>556</v>
      </c>
      <c r="C10" s="4" t="s">
        <v>557</v>
      </c>
      <c r="D10" s="4" t="s">
        <v>487</v>
      </c>
    </row>
    <row r="11" spans="1:4">
      <c r="A11" s="4" t="s">
        <v>558</v>
      </c>
      <c r="B11" s="4" t="s">
        <v>559</v>
      </c>
      <c r="C11" s="4" t="s">
        <v>560</v>
      </c>
      <c r="D11" s="4" t="s">
        <v>561</v>
      </c>
    </row>
    <row r="12" spans="1:4">
      <c r="A12" s="4" t="s">
        <v>562</v>
      </c>
      <c r="B12" s="4" t="s">
        <v>552</v>
      </c>
      <c r="C12" s="4" t="s">
        <v>563</v>
      </c>
      <c r="D12" s="4" t="s">
        <v>564</v>
      </c>
    </row>
    <row r="13" spans="1:4">
      <c r="A13" s="4" t="s">
        <v>565</v>
      </c>
      <c r="B13" s="4" t="s">
        <v>566</v>
      </c>
      <c r="C13" s="4" t="s">
        <v>567</v>
      </c>
      <c r="D13" s="4" t="s">
        <v>5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3" t="s">
        <v>570</v>
      </c>
    </row>
    <row r="3" spans="1:3">
      <c r="A3" s="4" t="s">
        <v>571</v>
      </c>
      <c r="B3" s="7" t="n">
        <v>928</v>
      </c>
      <c r="C3" s="7" t="n">
        <v>1056</v>
      </c>
    </row>
    <row r="4" spans="1:3">
      <c r="A4" s="4" t="s">
        <v>572</v>
      </c>
      <c r="B4" s="5" t="n">
        <v>3008</v>
      </c>
      <c r="C4" s="5" t="n">
        <v>2965</v>
      </c>
    </row>
    <row r="5" spans="1:3">
      <c r="A5" s="4" t="s">
        <v>440</v>
      </c>
      <c r="B5" s="5" t="n">
        <v>424</v>
      </c>
      <c r="C5" s="5" t="n">
        <v>663</v>
      </c>
    </row>
    <row r="6" spans="1:3">
      <c r="A6" s="4" t="s">
        <v>573</v>
      </c>
      <c r="B6" s="5" t="n">
        <v>5175</v>
      </c>
      <c r="C6" s="5" t="n">
        <v>3497</v>
      </c>
    </row>
    <row r="7" spans="1:3">
      <c r="A7" s="4" t="s">
        <v>574</v>
      </c>
      <c r="B7" s="5" t="n">
        <v>43</v>
      </c>
      <c r="C7" s="5" t="n">
        <v>210</v>
      </c>
    </row>
    <row r="8" spans="1:3">
      <c r="A8" s="4" t="s">
        <v>522</v>
      </c>
      <c r="B8" s="5" t="n">
        <v>898</v>
      </c>
      <c r="C8" s="5" t="n">
        <v>925</v>
      </c>
    </row>
    <row r="9" spans="1:3">
      <c r="A9" s="4" t="s">
        <v>575</v>
      </c>
      <c r="B9" s="5" t="n">
        <v>10476</v>
      </c>
      <c r="C9" s="5" t="n">
        <v>9316</v>
      </c>
    </row>
    <row r="10" spans="1:3">
      <c r="A10" s="3" t="s">
        <v>576</v>
      </c>
    </row>
    <row r="11" spans="1:3">
      <c r="A11" s="4" t="s">
        <v>46</v>
      </c>
      <c r="B11" s="5" t="n">
        <v>2618</v>
      </c>
      <c r="C11" s="5" t="n">
        <v>2214</v>
      </c>
    </row>
    <row r="12" spans="1:3">
      <c r="A12" s="4" t="s">
        <v>577</v>
      </c>
      <c r="B12" s="5" t="n">
        <v>2405</v>
      </c>
      <c r="C12" s="5" t="n">
        <v>1923</v>
      </c>
    </row>
    <row r="13" spans="1:3">
      <c r="A13" s="4" t="s">
        <v>578</v>
      </c>
      <c r="B13" s="5" t="n">
        <v>24591</v>
      </c>
      <c r="C13" s="5" t="n">
        <v>25962</v>
      </c>
    </row>
    <row r="14" spans="1:3">
      <c r="A14" s="4" t="s">
        <v>522</v>
      </c>
      <c r="B14" s="5" t="n">
        <v>1023</v>
      </c>
      <c r="C14" s="5" t="n">
        <v>313</v>
      </c>
    </row>
    <row r="15" spans="1:3">
      <c r="A15" s="4" t="s">
        <v>56</v>
      </c>
      <c r="B15" s="5" t="n">
        <v>30637</v>
      </c>
      <c r="C15" s="5" t="n">
        <v>30412</v>
      </c>
    </row>
    <row r="16" spans="1:3">
      <c r="A16" s="4" t="s">
        <v>579</v>
      </c>
      <c r="B16" s="7" t="n">
        <v>20161</v>
      </c>
      <c r="C16" s="7" t="n">
        <v>21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7</v>
      </c>
      <c r="D2" s="2" t="s">
        <v>74</v>
      </c>
    </row>
    <row r="3" spans="1:4">
      <c r="A3" s="3" t="s">
        <v>123</v>
      </c>
    </row>
    <row r="4" spans="1:4">
      <c r="A4" s="4" t="s">
        <v>85</v>
      </c>
      <c r="B4" s="7" t="n">
        <v>15525</v>
      </c>
      <c r="C4" s="7" t="n">
        <v>33475</v>
      </c>
      <c r="D4" s="7" t="n">
        <v>5313</v>
      </c>
    </row>
    <row r="5" spans="1:4">
      <c r="A5" s="3" t="s">
        <v>124</v>
      </c>
    </row>
    <row r="6" spans="1:4">
      <c r="A6" s="4" t="s">
        <v>125</v>
      </c>
      <c r="B6" s="5" t="n">
        <v>17861</v>
      </c>
      <c r="C6" s="5" t="n">
        <v>14521</v>
      </c>
      <c r="D6" s="5" t="n">
        <v>13152</v>
      </c>
    </row>
    <row r="7" spans="1:4">
      <c r="A7" s="4" t="s">
        <v>126</v>
      </c>
      <c r="B7" s="5" t="n">
        <v>16821</v>
      </c>
      <c r="C7" s="5" t="n">
        <v>13474</v>
      </c>
      <c r="D7" s="5" t="n">
        <v>7149</v>
      </c>
    </row>
    <row r="8" spans="1:4">
      <c r="A8" s="4" t="s">
        <v>127</v>
      </c>
      <c r="B8" s="5" t="n">
        <v>792</v>
      </c>
      <c r="C8" s="5" t="n">
        <v>810</v>
      </c>
      <c r="D8" s="5" t="n">
        <v>1281</v>
      </c>
    </row>
    <row r="9" spans="1:4">
      <c r="A9" s="4" t="s">
        <v>128</v>
      </c>
      <c r="B9" s="5" t="n">
        <v>-939</v>
      </c>
      <c r="C9" s="5" t="n">
        <v>-13434</v>
      </c>
      <c r="D9" s="5" t="n">
        <v>-7575</v>
      </c>
    </row>
    <row r="10" spans="1:4">
      <c r="A10" s="4" t="s">
        <v>129</v>
      </c>
      <c r="B10" s="5" t="n">
        <v>0</v>
      </c>
      <c r="C10" s="5" t="n">
        <v>0</v>
      </c>
      <c r="D10" s="5" t="n">
        <v>2736</v>
      </c>
    </row>
    <row r="11" spans="1:4">
      <c r="A11" s="4" t="s">
        <v>130</v>
      </c>
      <c r="B11" s="5" t="n">
        <v>0</v>
      </c>
      <c r="C11" s="5" t="n">
        <v>0</v>
      </c>
      <c r="D11" s="5" t="n">
        <v>-10702</v>
      </c>
    </row>
    <row r="12" spans="1:4">
      <c r="A12" s="4" t="s">
        <v>131</v>
      </c>
      <c r="B12" s="5" t="n">
        <v>476</v>
      </c>
      <c r="C12" s="5" t="n">
        <v>1728</v>
      </c>
      <c r="D12" s="5" t="n">
        <v>247</v>
      </c>
    </row>
    <row r="13" spans="1:4">
      <c r="A13" s="3" t="s">
        <v>132</v>
      </c>
    </row>
    <row r="14" spans="1:4">
      <c r="A14" s="4" t="s">
        <v>133</v>
      </c>
      <c r="B14" s="5" t="n">
        <v>7649</v>
      </c>
      <c r="C14" s="5" t="n">
        <v>-8001</v>
      </c>
      <c r="D14" s="5" t="n">
        <v>-15392</v>
      </c>
    </row>
    <row r="15" spans="1:4">
      <c r="A15" s="4" t="s">
        <v>134</v>
      </c>
      <c r="B15" s="5" t="n">
        <v>16338</v>
      </c>
      <c r="C15" s="5" t="n">
        <v>6718</v>
      </c>
      <c r="D15" s="5" t="n">
        <v>-37994</v>
      </c>
    </row>
    <row r="16" spans="1:4">
      <c r="A16" s="4" t="s">
        <v>135</v>
      </c>
      <c r="B16" s="5" t="n">
        <v>-8484</v>
      </c>
      <c r="C16" s="5" t="n">
        <v>-11200</v>
      </c>
      <c r="D16" s="5" t="n">
        <v>-635</v>
      </c>
    </row>
    <row r="17" spans="1:4">
      <c r="A17" s="4" t="s">
        <v>136</v>
      </c>
      <c r="B17" s="5" t="n">
        <v>-10251</v>
      </c>
      <c r="C17" s="5" t="n">
        <v>-25483</v>
      </c>
      <c r="D17" s="5" t="n">
        <v>43144</v>
      </c>
    </row>
    <row r="18" spans="1:4">
      <c r="A18" s="4" t="s">
        <v>137</v>
      </c>
      <c r="B18" s="5" t="n">
        <v>-206</v>
      </c>
      <c r="C18" s="5" t="n">
        <v>-230</v>
      </c>
      <c r="D18" s="5" t="n">
        <v>1396</v>
      </c>
    </row>
    <row r="19" spans="1:4">
      <c r="A19" s="4" t="s">
        <v>138</v>
      </c>
      <c r="B19" s="5" t="n">
        <v>55582</v>
      </c>
      <c r="C19" s="5" t="n">
        <v>12378</v>
      </c>
      <c r="D19" s="5" t="n">
        <v>2120</v>
      </c>
    </row>
    <row r="20" spans="1:4">
      <c r="A20" s="3" t="s">
        <v>139</v>
      </c>
    </row>
    <row r="21" spans="1:4">
      <c r="A21" s="4" t="s">
        <v>140</v>
      </c>
      <c r="B21" s="5" t="n">
        <v>-8872</v>
      </c>
      <c r="C21" s="5" t="n">
        <v>-7544</v>
      </c>
      <c r="D21" s="5" t="n">
        <v>-9223</v>
      </c>
    </row>
    <row r="22" spans="1:4">
      <c r="A22" s="4" t="s">
        <v>141</v>
      </c>
      <c r="B22" s="5" t="n">
        <v>0</v>
      </c>
      <c r="C22" s="5" t="n">
        <v>-2875</v>
      </c>
      <c r="D22" s="5" t="n">
        <v>0</v>
      </c>
    </row>
    <row r="23" spans="1:4">
      <c r="A23" s="4" t="s">
        <v>131</v>
      </c>
      <c r="B23" s="5" t="n">
        <v>0</v>
      </c>
      <c r="C23" s="5" t="n">
        <v>0</v>
      </c>
      <c r="D23" s="5" t="n">
        <v>84</v>
      </c>
    </row>
    <row r="24" spans="1:4">
      <c r="A24" s="4" t="s">
        <v>142</v>
      </c>
      <c r="B24" s="5" t="n">
        <v>-8872</v>
      </c>
      <c r="C24" s="5" t="n">
        <v>-10419</v>
      </c>
      <c r="D24" s="5" t="n">
        <v>-9139</v>
      </c>
    </row>
    <row r="25" spans="1:4">
      <c r="A25" s="3" t="s">
        <v>143</v>
      </c>
    </row>
    <row r="26" spans="1:4">
      <c r="A26" s="4" t="s">
        <v>144</v>
      </c>
      <c r="B26" s="5" t="n">
        <v>2000</v>
      </c>
      <c r="C26" s="5" t="n">
        <v>25900</v>
      </c>
      <c r="D26" s="5" t="n">
        <v>5500</v>
      </c>
    </row>
    <row r="27" spans="1:4">
      <c r="A27" s="4" t="s">
        <v>145</v>
      </c>
      <c r="B27" s="5" t="n">
        <v>-2000</v>
      </c>
      <c r="C27" s="5" t="n">
        <v>-25900</v>
      </c>
      <c r="D27" s="5" t="n">
        <v>-13200</v>
      </c>
    </row>
    <row r="28" spans="1:4">
      <c r="A28" s="4" t="s">
        <v>146</v>
      </c>
      <c r="B28" s="5" t="n">
        <v>0</v>
      </c>
      <c r="C28" s="5" t="n">
        <v>0</v>
      </c>
      <c r="D28" s="5" t="n">
        <v>172749</v>
      </c>
    </row>
    <row r="29" spans="1:4">
      <c r="A29" s="4" t="s">
        <v>147</v>
      </c>
      <c r="B29" s="5" t="n">
        <v>-8250</v>
      </c>
      <c r="C29" s="5" t="n">
        <v>-8250</v>
      </c>
      <c r="D29" s="5" t="n">
        <v>-151540</v>
      </c>
    </row>
    <row r="30" spans="1:4">
      <c r="A30" s="4" t="s">
        <v>148</v>
      </c>
      <c r="B30" s="5" t="n">
        <v>0</v>
      </c>
      <c r="C30" s="5" t="n">
        <v>-519</v>
      </c>
      <c r="D30" s="5" t="n">
        <v>-704</v>
      </c>
    </row>
    <row r="31" spans="1:4">
      <c r="A31" s="4" t="s">
        <v>149</v>
      </c>
      <c r="B31" s="5" t="n">
        <v>3176</v>
      </c>
      <c r="C31" s="5" t="n">
        <v>1978</v>
      </c>
      <c r="D31" s="5" t="n">
        <v>64071</v>
      </c>
    </row>
    <row r="32" spans="1:4">
      <c r="A32" s="4" t="s">
        <v>150</v>
      </c>
      <c r="B32" s="5" t="n">
        <v>0</v>
      </c>
      <c r="C32" s="5" t="n">
        <v>0</v>
      </c>
      <c r="D32" s="5" t="n">
        <v>7912</v>
      </c>
    </row>
    <row r="33" spans="1:4">
      <c r="A33" s="4" t="s">
        <v>151</v>
      </c>
      <c r="B33" s="5" t="n">
        <v>0</v>
      </c>
      <c r="C33" s="5" t="n">
        <v>0</v>
      </c>
      <c r="D33" s="5" t="n">
        <v>-7821</v>
      </c>
    </row>
    <row r="34" spans="1:4">
      <c r="A34" s="4" t="s">
        <v>101</v>
      </c>
      <c r="B34" s="5" t="n">
        <v>0</v>
      </c>
      <c r="C34" s="5" t="n">
        <v>0</v>
      </c>
      <c r="D34" s="5" t="n">
        <v>-68000</v>
      </c>
    </row>
    <row r="35" spans="1:4">
      <c r="A35" s="4" t="s">
        <v>131</v>
      </c>
      <c r="B35" s="5" t="n">
        <v>-490</v>
      </c>
      <c r="C35" s="5" t="n">
        <v>-404</v>
      </c>
      <c r="D35" s="5" t="n">
        <v>-657</v>
      </c>
    </row>
    <row r="36" spans="1:4">
      <c r="A36" s="4" t="s">
        <v>152</v>
      </c>
      <c r="B36" s="5" t="n">
        <v>-5564</v>
      </c>
      <c r="C36" s="5" t="n">
        <v>-7195</v>
      </c>
      <c r="D36" s="5" t="n">
        <v>8310</v>
      </c>
    </row>
    <row r="37" spans="1:4">
      <c r="A37" s="4" t="s">
        <v>153</v>
      </c>
      <c r="B37" s="5" t="n">
        <v>41146</v>
      </c>
      <c r="C37" s="5" t="n">
        <v>-5236</v>
      </c>
      <c r="D37" s="5" t="n">
        <v>1291</v>
      </c>
    </row>
    <row r="38" spans="1:4">
      <c r="A38" s="4" t="s">
        <v>154</v>
      </c>
      <c r="B38" s="5" t="n">
        <v>10059</v>
      </c>
      <c r="C38" s="5" t="n">
        <v>15295</v>
      </c>
      <c r="D38" s="5" t="n">
        <v>14004</v>
      </c>
    </row>
    <row r="39" spans="1:4">
      <c r="A39" s="4" t="s">
        <v>155</v>
      </c>
      <c r="B39" s="5" t="n">
        <v>51205</v>
      </c>
      <c r="C39" s="5" t="n">
        <v>10059</v>
      </c>
      <c r="D39" s="5" t="n">
        <v>15295</v>
      </c>
    </row>
    <row r="40" spans="1:4">
      <c r="A40" s="3" t="s">
        <v>156</v>
      </c>
    </row>
    <row r="41" spans="1:4">
      <c r="A41" s="4" t="s">
        <v>157</v>
      </c>
      <c r="B41" s="5" t="n">
        <v>7124</v>
      </c>
      <c r="C41" s="5" t="n">
        <v>8162</v>
      </c>
      <c r="D41" s="5" t="n">
        <v>12170</v>
      </c>
    </row>
    <row r="42" spans="1:4">
      <c r="A42" s="4" t="s">
        <v>158</v>
      </c>
      <c r="B42" s="5" t="n">
        <v>4085</v>
      </c>
      <c r="C42" s="5" t="n">
        <v>5673</v>
      </c>
      <c r="D42" s="5" t="n">
        <v>8466</v>
      </c>
    </row>
    <row r="43" spans="1:4">
      <c r="A43" s="3" t="s">
        <v>159</v>
      </c>
    </row>
    <row r="44" spans="1:4">
      <c r="A44" s="4" t="s">
        <v>160</v>
      </c>
      <c r="B44" s="5" t="n">
        <v>0</v>
      </c>
      <c r="C44" s="5" t="n">
        <v>0</v>
      </c>
      <c r="D44" s="5" t="n">
        <v>436317</v>
      </c>
    </row>
    <row r="45" spans="1:4">
      <c r="A45" s="4" t="s">
        <v>161</v>
      </c>
      <c r="B45" s="5" t="n">
        <v>0</v>
      </c>
      <c r="C45" s="5" t="n">
        <v>0</v>
      </c>
      <c r="D45" s="5" t="n">
        <v>193</v>
      </c>
    </row>
    <row r="46" spans="1:4">
      <c r="A46" s="4" t="s">
        <v>162</v>
      </c>
      <c r="B46" s="5" t="n">
        <v>2098</v>
      </c>
      <c r="C46" s="5" t="n">
        <v>10</v>
      </c>
      <c r="D46" s="5" t="n">
        <v>3000</v>
      </c>
    </row>
    <row r="47" spans="1:4">
      <c r="A47" s="4" t="s">
        <v>163</v>
      </c>
      <c r="B47" s="5" t="n">
        <v>1838</v>
      </c>
      <c r="C47" s="5" t="n">
        <v>1143</v>
      </c>
      <c r="D47" s="5" t="n">
        <v>491</v>
      </c>
    </row>
    <row r="48" spans="1:4">
      <c r="A48" s="4" t="s">
        <v>164</v>
      </c>
      <c r="B48" s="5" t="n">
        <v>0</v>
      </c>
      <c r="C48" s="5" t="n">
        <v>4074</v>
      </c>
      <c r="D48" s="5" t="n">
        <v>7859</v>
      </c>
    </row>
    <row r="49" spans="1:4">
      <c r="A49" s="4" t="s">
        <v>165</v>
      </c>
      <c r="B49" s="5" t="n">
        <v>0</v>
      </c>
      <c r="C49" s="5" t="n">
        <v>0</v>
      </c>
      <c r="D49" s="5" t="n">
        <v>-11971</v>
      </c>
    </row>
    <row r="50" spans="1:4">
      <c r="A50" s="4" t="s">
        <v>166</v>
      </c>
      <c r="B50" s="7" t="n">
        <v>0</v>
      </c>
      <c r="C50" s="7" t="n">
        <v>0</v>
      </c>
      <c r="D50" s="7" t="n">
        <v>40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7</v>
      </c>
    </row>
    <row r="2" spans="1:3">
      <c r="A2" s="3" t="s">
        <v>193</v>
      </c>
    </row>
    <row r="3" spans="1:3">
      <c r="A3" s="4" t="s">
        <v>575</v>
      </c>
      <c r="B3" s="7" t="n">
        <v>56</v>
      </c>
      <c r="C3" s="7" t="n">
        <v>245</v>
      </c>
    </row>
    <row r="4" spans="1:3">
      <c r="A4" s="4" t="s">
        <v>56</v>
      </c>
      <c r="B4" s="5" t="n">
        <v>20217</v>
      </c>
      <c r="C4" s="5" t="n">
        <v>21341</v>
      </c>
    </row>
    <row r="5" spans="1:3">
      <c r="A5" s="4" t="s">
        <v>579</v>
      </c>
      <c r="B5" s="7" t="n">
        <v>20161</v>
      </c>
      <c r="C5" s="7" t="n">
        <v>21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1</v>
      </c>
      <c r="B1" s="2" t="s">
        <v>1</v>
      </c>
    </row>
    <row r="2" spans="1:4">
      <c r="B2" s="2" t="s">
        <v>2</v>
      </c>
      <c r="C2" s="2" t="s">
        <v>37</v>
      </c>
      <c r="D2" s="2" t="s">
        <v>74</v>
      </c>
    </row>
    <row r="3" spans="1:4">
      <c r="A3" s="3" t="s">
        <v>193</v>
      </c>
    </row>
    <row r="4" spans="1:4">
      <c r="A4" s="4" t="s">
        <v>582</v>
      </c>
      <c r="B4" s="7" t="n">
        <v>600000</v>
      </c>
    </row>
    <row r="5" spans="1:4">
      <c r="A5" s="4" t="s">
        <v>583</v>
      </c>
      <c r="B5" s="4" t="s">
        <v>584</v>
      </c>
    </row>
    <row r="6" spans="1:4">
      <c r="A6" s="4" t="s">
        <v>585</v>
      </c>
      <c r="B6" s="7" t="n">
        <v>400000</v>
      </c>
      <c r="C6" s="7" t="n">
        <v>300000</v>
      </c>
    </row>
    <row r="7" spans="1:4">
      <c r="A7" s="4" t="s">
        <v>586</v>
      </c>
      <c r="B7" s="5" t="n">
        <v>200000</v>
      </c>
    </row>
    <row r="8" spans="1:4">
      <c r="A8" s="4" t="s">
        <v>587</v>
      </c>
      <c r="B8" s="5" t="n">
        <v>100000</v>
      </c>
      <c r="C8" s="5" t="n">
        <v>100000</v>
      </c>
    </row>
    <row r="9" spans="1:4">
      <c r="A9" s="4" t="s">
        <v>588</v>
      </c>
      <c r="B9" s="7" t="n">
        <v>-40000</v>
      </c>
      <c r="C9" s="7" t="n">
        <v>17000</v>
      </c>
      <c r="D9" s="7"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74</v>
      </c>
    </row>
    <row r="3" spans="1:4">
      <c r="A3" s="3" t="s">
        <v>590</v>
      </c>
    </row>
    <row r="4" spans="1:4">
      <c r="A4" s="4" t="s">
        <v>591</v>
      </c>
      <c r="B4" s="7" t="n">
        <v>764</v>
      </c>
      <c r="C4" s="7" t="n">
        <v>1208</v>
      </c>
      <c r="D4" s="7" t="n">
        <v>1256</v>
      </c>
    </row>
    <row r="5" spans="1:4">
      <c r="A5" s="4" t="s">
        <v>592</v>
      </c>
      <c r="B5" s="5" t="n">
        <v>0</v>
      </c>
      <c r="C5" s="5" t="n">
        <v>63</v>
      </c>
      <c r="D5" s="5" t="n">
        <v>438</v>
      </c>
    </row>
    <row r="6" spans="1:4">
      <c r="A6" s="4" t="s">
        <v>593</v>
      </c>
      <c r="B6" s="5" t="n">
        <v>173</v>
      </c>
      <c r="C6" s="5" t="n">
        <v>68</v>
      </c>
      <c r="D6" s="5" t="n">
        <v>103</v>
      </c>
    </row>
    <row r="7" spans="1:4">
      <c r="A7" s="4" t="s">
        <v>594</v>
      </c>
      <c r="B7" s="5" t="n">
        <v>-8</v>
      </c>
      <c r="C7" s="5" t="n">
        <v>-1</v>
      </c>
      <c r="D7" s="5" t="n">
        <v>-589</v>
      </c>
    </row>
    <row r="8" spans="1:4">
      <c r="A8" s="4" t="s">
        <v>595</v>
      </c>
      <c r="B8" s="5" t="n">
        <v>0</v>
      </c>
      <c r="C8" s="5" t="n">
        <v>-32</v>
      </c>
      <c r="D8" s="5" t="n">
        <v>0</v>
      </c>
    </row>
    <row r="9" spans="1:4">
      <c r="A9" s="4" t="s">
        <v>596</v>
      </c>
      <c r="B9" s="5" t="n">
        <v>-358</v>
      </c>
      <c r="C9" s="5" t="n">
        <v>-542</v>
      </c>
      <c r="D9" s="5" t="n">
        <v>0</v>
      </c>
    </row>
    <row r="10" spans="1:4">
      <c r="A10" s="4" t="s">
        <v>597</v>
      </c>
      <c r="B10" s="7" t="n">
        <v>571</v>
      </c>
      <c r="C10" s="7" t="n">
        <v>764</v>
      </c>
      <c r="D10" s="7" t="n">
        <v>1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8</v>
      </c>
      <c r="B1" s="2" t="s">
        <v>2</v>
      </c>
      <c r="C1" s="2" t="s">
        <v>37</v>
      </c>
    </row>
    <row r="2" spans="1:3">
      <c r="A2" s="3" t="s">
        <v>196</v>
      </c>
    </row>
    <row r="3" spans="1:3">
      <c r="A3" s="4" t="s">
        <v>599</v>
      </c>
      <c r="B3" s="5" t="n">
        <v>30000000</v>
      </c>
    </row>
    <row r="4" spans="1:3">
      <c r="A4" s="4" t="s">
        <v>600</v>
      </c>
      <c r="B4" s="8" t="n">
        <v>0.01</v>
      </c>
    </row>
    <row r="5" spans="1:3">
      <c r="A5" s="4" t="s">
        <v>601</v>
      </c>
      <c r="B5" s="5" t="n">
        <v>0</v>
      </c>
      <c r="C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2</v>
      </c>
      <c r="B1" s="2" t="s">
        <v>1</v>
      </c>
    </row>
    <row r="2" spans="1:4">
      <c r="B2" s="2" t="s">
        <v>2</v>
      </c>
      <c r="C2" s="2" t="s">
        <v>37</v>
      </c>
      <c r="D2" s="2" t="s">
        <v>74</v>
      </c>
    </row>
    <row r="3" spans="1:4">
      <c r="A3" s="4" t="s">
        <v>603</v>
      </c>
    </row>
    <row r="4" spans="1:4">
      <c r="A4" s="3" t="s">
        <v>604</v>
      </c>
    </row>
    <row r="5" spans="1:4">
      <c r="A5" s="4" t="s">
        <v>605</v>
      </c>
      <c r="B5" s="7" t="n">
        <v>7300000</v>
      </c>
    </row>
    <row r="6" spans="1:4">
      <c r="A6" s="4" t="s">
        <v>606</v>
      </c>
      <c r="B6" s="4" t="s">
        <v>607</v>
      </c>
    </row>
    <row r="7" spans="1:4">
      <c r="A7" s="4" t="s">
        <v>608</v>
      </c>
      <c r="B7" s="4" t="s">
        <v>355</v>
      </c>
    </row>
    <row r="8" spans="1:4">
      <c r="A8" s="4" t="s">
        <v>609</v>
      </c>
      <c r="B8" s="4" t="s">
        <v>484</v>
      </c>
      <c r="C8" s="4" t="s">
        <v>484</v>
      </c>
      <c r="D8" s="4" t="s">
        <v>484</v>
      </c>
    </row>
    <row r="9" spans="1:4">
      <c r="A9" s="4" t="s">
        <v>610</v>
      </c>
    </row>
    <row r="10" spans="1:4">
      <c r="A10" s="3" t="s">
        <v>604</v>
      </c>
    </row>
    <row r="11" spans="1:4">
      <c r="A11" s="4" t="s">
        <v>605</v>
      </c>
      <c r="B11" s="7" t="n">
        <v>0</v>
      </c>
    </row>
    <row r="12" spans="1:4">
      <c r="A12" s="4" t="s">
        <v>611</v>
      </c>
    </row>
    <row r="13" spans="1:4">
      <c r="A13" s="3" t="s">
        <v>604</v>
      </c>
    </row>
    <row r="14" spans="1:4">
      <c r="A14" s="4" t="s">
        <v>612</v>
      </c>
      <c r="B14" s="5" t="n">
        <v>885520</v>
      </c>
    </row>
    <row r="15" spans="1:4">
      <c r="A15" s="4" t="s">
        <v>613</v>
      </c>
    </row>
    <row r="16" spans="1:4">
      <c r="A16" s="3" t="s">
        <v>604</v>
      </c>
    </row>
    <row r="17" spans="1:4">
      <c r="A17" s="4" t="s">
        <v>606</v>
      </c>
      <c r="B17" s="4" t="s">
        <v>614</v>
      </c>
    </row>
    <row r="18" spans="1:4">
      <c r="A18" s="4" t="s">
        <v>605</v>
      </c>
      <c r="B18" s="7" t="n">
        <v>31700000</v>
      </c>
    </row>
    <row r="19" spans="1:4">
      <c r="A19" s="4" t="s">
        <v>612</v>
      </c>
      <c r="B19" s="5" t="n">
        <v>2036124</v>
      </c>
      <c r="C19" s="5" t="n">
        <v>1248824</v>
      </c>
    </row>
    <row r="20" spans="1:4">
      <c r="A20" s="4" t="s">
        <v>615</v>
      </c>
    </row>
    <row r="21" spans="1:4">
      <c r="A21" s="3" t="s">
        <v>604</v>
      </c>
    </row>
    <row r="22" spans="1:4">
      <c r="A22" s="4" t="s">
        <v>616</v>
      </c>
      <c r="B22" s="5" t="n">
        <v>9366718</v>
      </c>
    </row>
    <row r="23" spans="1:4">
      <c r="A23" s="4" t="s">
        <v>617</v>
      </c>
      <c r="B23" s="5" t="n">
        <v>4608064</v>
      </c>
    </row>
    <row r="24" spans="1:4">
      <c r="A24" s="4" t="s">
        <v>618</v>
      </c>
    </row>
    <row r="25" spans="1:4">
      <c r="A25" s="3" t="s">
        <v>604</v>
      </c>
    </row>
    <row r="26" spans="1:4">
      <c r="A26" s="4" t="s">
        <v>619</v>
      </c>
      <c r="B26" s="5" t="n">
        <v>20631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621</v>
      </c>
    </row>
    <row r="3" spans="1:2">
      <c r="A3" s="3" t="s">
        <v>622</v>
      </c>
    </row>
    <row r="4" spans="1:2">
      <c r="A4" s="4" t="s">
        <v>623</v>
      </c>
      <c r="B4" s="5" t="n">
        <v>1068482</v>
      </c>
    </row>
    <row r="5" spans="1:2">
      <c r="A5" s="3" t="s">
        <v>624</v>
      </c>
    </row>
    <row r="6" spans="1:2">
      <c r="A6" s="4" t="s">
        <v>625</v>
      </c>
      <c r="B6" s="7" t="n">
        <v>2</v>
      </c>
    </row>
    <row r="7" spans="1:2">
      <c r="A7" s="4" t="s">
        <v>626</v>
      </c>
      <c r="B7" s="4" t="s">
        <v>627</v>
      </c>
    </row>
    <row r="8" spans="1:2">
      <c r="A8" s="4" t="s">
        <v>628</v>
      </c>
      <c r="B8" s="7" t="n">
        <v>7120</v>
      </c>
    </row>
    <row r="9" spans="1:2">
      <c r="A9" s="4" t="s">
        <v>629</v>
      </c>
      <c r="B9" s="8" t="n">
        <v>8.66</v>
      </c>
    </row>
    <row r="10" spans="1:2">
      <c r="A10" s="4" t="s">
        <v>603</v>
      </c>
    </row>
    <row r="11" spans="1:2">
      <c r="A11" s="3" t="s">
        <v>622</v>
      </c>
    </row>
    <row r="12" spans="1:2">
      <c r="A12" s="4" t="s">
        <v>630</v>
      </c>
      <c r="B12" s="5" t="n">
        <v>2597294</v>
      </c>
    </row>
    <row r="13" spans="1:2">
      <c r="A13" s="4" t="s">
        <v>631</v>
      </c>
      <c r="B13" s="5" t="n">
        <v>585250</v>
      </c>
    </row>
    <row r="14" spans="1:2">
      <c r="A14" s="4" t="s">
        <v>632</v>
      </c>
      <c r="B14" s="5" t="n">
        <v>-236490</v>
      </c>
    </row>
    <row r="15" spans="1:2">
      <c r="A15" s="4" t="s">
        <v>633</v>
      </c>
      <c r="B15" s="5" t="n">
        <v>-199384</v>
      </c>
    </row>
    <row r="16" spans="1:2">
      <c r="A16" s="4" t="s">
        <v>634</v>
      </c>
      <c r="B16" s="5" t="n">
        <v>2746670</v>
      </c>
    </row>
    <row r="17" spans="1:2">
      <c r="A17" s="4" t="s">
        <v>623</v>
      </c>
      <c r="B17" s="5" t="n">
        <v>1399451</v>
      </c>
    </row>
    <row r="18" spans="1:2">
      <c r="A18" s="3" t="s">
        <v>624</v>
      </c>
    </row>
    <row r="19" spans="1:2">
      <c r="A19" s="4" t="s">
        <v>635</v>
      </c>
      <c r="B19" s="8" t="n">
        <v>10.66</v>
      </c>
    </row>
    <row r="20" spans="1:2">
      <c r="A20" s="4" t="s">
        <v>636</v>
      </c>
      <c r="B20" s="11" t="n">
        <v>18.43</v>
      </c>
    </row>
    <row r="21" spans="1:2">
      <c r="A21" s="4" t="s">
        <v>637</v>
      </c>
      <c r="B21" s="11" t="n">
        <v>3.75</v>
      </c>
    </row>
    <row r="22" spans="1:2">
      <c r="A22" s="4" t="s">
        <v>638</v>
      </c>
      <c r="B22" s="11" t="n">
        <v>10.56</v>
      </c>
    </row>
    <row r="23" spans="1:2">
      <c r="A23" s="4" t="s">
        <v>639</v>
      </c>
      <c r="B23" s="11" t="n">
        <v>12.91</v>
      </c>
    </row>
    <row r="24" spans="1:2">
      <c r="A24" s="4" t="s">
        <v>625</v>
      </c>
      <c r="B24" s="8" t="n">
        <v>9.140000000000001</v>
      </c>
    </row>
    <row r="25" spans="1:2">
      <c r="A25" s="4" t="s">
        <v>640</v>
      </c>
      <c r="B25" s="4" t="s">
        <v>641</v>
      </c>
    </row>
    <row r="26" spans="1:2">
      <c r="A26" s="4" t="s">
        <v>626</v>
      </c>
      <c r="B26" s="4" t="s">
        <v>642</v>
      </c>
    </row>
    <row r="27" spans="1:2">
      <c r="A27" s="4" t="s">
        <v>643</v>
      </c>
      <c r="B27" s="7" t="n">
        <v>4880</v>
      </c>
    </row>
    <row r="28" spans="1:2">
      <c r="A28" s="4" t="s">
        <v>628</v>
      </c>
      <c r="B28" s="7" t="n">
        <v>4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74</v>
      </c>
    </row>
    <row r="3" spans="1:4">
      <c r="A3" s="3" t="s">
        <v>604</v>
      </c>
    </row>
    <row r="4" spans="1:4">
      <c r="A4" s="4" t="s">
        <v>126</v>
      </c>
      <c r="B4" s="7" t="n">
        <v>3219</v>
      </c>
      <c r="C4" s="7" t="n">
        <v>2435</v>
      </c>
      <c r="D4" s="7" t="n">
        <v>4286</v>
      </c>
    </row>
    <row r="5" spans="1:4">
      <c r="A5" s="4" t="s">
        <v>645</v>
      </c>
      <c r="B5" s="7" t="n">
        <v>2890</v>
      </c>
      <c r="C5" s="7" t="n">
        <v>12841</v>
      </c>
      <c r="D5" s="7" t="n">
        <v>2486</v>
      </c>
    </row>
    <row r="6" spans="1:4">
      <c r="A6" s="4" t="s">
        <v>646</v>
      </c>
      <c r="B6" s="8" t="n">
        <v>6.81</v>
      </c>
      <c r="C6" s="8" t="n">
        <v>9.51</v>
      </c>
      <c r="D6" s="8" t="n">
        <v>5.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47</v>
      </c>
      <c r="B1" s="2" t="s">
        <v>1</v>
      </c>
    </row>
    <row r="2" spans="1:4">
      <c r="B2" s="2" t="s">
        <v>2</v>
      </c>
      <c r="C2" s="2" t="s">
        <v>37</v>
      </c>
      <c r="D2" s="2" t="s">
        <v>74</v>
      </c>
    </row>
    <row r="3" spans="1:4">
      <c r="A3" s="3" t="s">
        <v>604</v>
      </c>
    </row>
    <row r="4" spans="1:4">
      <c r="A4" s="4" t="s">
        <v>648</v>
      </c>
      <c r="B4" s="4" t="s">
        <v>649</v>
      </c>
      <c r="C4" s="4" t="s">
        <v>650</v>
      </c>
      <c r="D4" s="4" t="s">
        <v>651</v>
      </c>
    </row>
    <row r="5" spans="1:4">
      <c r="A5" s="4" t="s">
        <v>652</v>
      </c>
      <c r="B5" s="4" t="s">
        <v>653</v>
      </c>
      <c r="C5" s="4" t="s">
        <v>654</v>
      </c>
      <c r="D5" s="4" t="s">
        <v>655</v>
      </c>
    </row>
    <row r="6" spans="1:4">
      <c r="A6" s="4" t="s">
        <v>656</v>
      </c>
      <c r="B6" s="4" t="s">
        <v>657</v>
      </c>
      <c r="C6" s="4" t="s">
        <v>658</v>
      </c>
      <c r="D6" s="4" t="s">
        <v>659</v>
      </c>
    </row>
    <row r="7" spans="1:4">
      <c r="A7" s="4" t="s">
        <v>609</v>
      </c>
      <c r="B7" s="4" t="s">
        <v>484</v>
      </c>
      <c r="C7" s="4" t="s">
        <v>484</v>
      </c>
      <c r="D7" s="4" t="s">
        <v>4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21</v>
      </c>
    </row>
    <row r="3" spans="1:2">
      <c r="A3" s="3" t="s">
        <v>624</v>
      </c>
    </row>
    <row r="4" spans="1:2">
      <c r="A4" s="4" t="s">
        <v>623</v>
      </c>
      <c r="B4" s="5" t="n">
        <v>1068482</v>
      </c>
    </row>
    <row r="5" spans="1:2">
      <c r="A5" s="4" t="s">
        <v>625</v>
      </c>
      <c r="B5" s="7" t="n">
        <v>2</v>
      </c>
    </row>
    <row r="6" spans="1:2">
      <c r="A6" s="4" t="s">
        <v>626</v>
      </c>
      <c r="B6" s="4" t="s">
        <v>627</v>
      </c>
    </row>
    <row r="7" spans="1:2">
      <c r="A7" s="4" t="s">
        <v>628</v>
      </c>
      <c r="B7" s="7" t="n">
        <v>7120</v>
      </c>
    </row>
    <row r="8" spans="1:2">
      <c r="A8" s="4" t="s">
        <v>629</v>
      </c>
      <c r="B8" s="8" t="n">
        <v>8.66</v>
      </c>
    </row>
    <row r="9" spans="1:2">
      <c r="A9" s="4" t="s">
        <v>610</v>
      </c>
    </row>
    <row r="10" spans="1:2">
      <c r="A10" s="3" t="s">
        <v>622</v>
      </c>
    </row>
    <row r="11" spans="1:2">
      <c r="A11" s="4" t="s">
        <v>630</v>
      </c>
      <c r="B11" s="5" t="n">
        <v>2406537</v>
      </c>
    </row>
    <row r="12" spans="1:2">
      <c r="A12" s="4" t="s">
        <v>632</v>
      </c>
      <c r="B12" s="5" t="n">
        <v>-901505</v>
      </c>
    </row>
    <row r="13" spans="1:2">
      <c r="A13" s="4" t="s">
        <v>633</v>
      </c>
      <c r="B13" s="5" t="n">
        <v>-22250</v>
      </c>
    </row>
    <row r="14" spans="1:2">
      <c r="A14" s="4" t="s">
        <v>634</v>
      </c>
      <c r="B14" s="5" t="n">
        <v>1482782</v>
      </c>
    </row>
    <row r="15" spans="1:2">
      <c r="A15" s="3" t="s">
        <v>624</v>
      </c>
    </row>
    <row r="16" spans="1:2">
      <c r="A16" s="4" t="s">
        <v>635</v>
      </c>
      <c r="B16" s="8" t="n">
        <v>6.58</v>
      </c>
    </row>
    <row r="17" spans="1:2">
      <c r="A17" s="4" t="s">
        <v>637</v>
      </c>
      <c r="B17" s="11" t="n">
        <v>2.54</v>
      </c>
    </row>
    <row r="18" spans="1:2">
      <c r="A18" s="4" t="s">
        <v>638</v>
      </c>
      <c r="B18" s="11" t="n">
        <v>12.95</v>
      </c>
    </row>
    <row r="19" spans="1:2">
      <c r="A19" s="4" t="s">
        <v>639</v>
      </c>
      <c r="B19" s="8" t="n">
        <v>8.94</v>
      </c>
    </row>
    <row r="20" spans="1:2">
      <c r="A20" s="4" t="s">
        <v>640</v>
      </c>
      <c r="B20" s="4" t="s">
        <v>649</v>
      </c>
    </row>
    <row r="21" spans="1:2">
      <c r="A21" s="4" t="s">
        <v>643</v>
      </c>
      <c r="B21" s="7" t="n">
        <v>71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74</v>
      </c>
    </row>
    <row r="3" spans="1:4">
      <c r="A3" s="3" t="s">
        <v>604</v>
      </c>
    </row>
    <row r="4" spans="1:4">
      <c r="A4" s="4" t="s">
        <v>126</v>
      </c>
      <c r="B4" s="7" t="n">
        <v>1168</v>
      </c>
      <c r="C4" s="7" t="n">
        <v>3489</v>
      </c>
      <c r="D4" s="7" t="n">
        <v>1813</v>
      </c>
    </row>
    <row r="5" spans="1:4">
      <c r="A5" s="4" t="s">
        <v>645</v>
      </c>
      <c r="B5" s="7" t="n">
        <v>8669</v>
      </c>
      <c r="C5" s="7" t="n">
        <v>42874</v>
      </c>
      <c r="D5" s="7" t="n">
        <v>0</v>
      </c>
    </row>
    <row r="6" spans="1:4">
      <c r="A6" s="4" t="s">
        <v>646</v>
      </c>
      <c r="B6" s="7" t="n">
        <v>0</v>
      </c>
      <c r="C6" s="8" t="n">
        <v>10.65</v>
      </c>
      <c r="D6" s="8" t="n">
        <v>1.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2</v>
      </c>
      <c r="B1" s="2" t="s">
        <v>1</v>
      </c>
    </row>
    <row r="2" spans="1:2">
      <c r="B2" s="2" t="s">
        <v>663</v>
      </c>
    </row>
    <row r="3" spans="1:2">
      <c r="A3" s="3" t="s">
        <v>664</v>
      </c>
    </row>
    <row r="4" spans="1:2">
      <c r="A4" s="4" t="s">
        <v>630</v>
      </c>
      <c r="B4" s="5" t="n">
        <v>1248824</v>
      </c>
    </row>
    <row r="5" spans="1:2">
      <c r="A5" s="4" t="s">
        <v>631</v>
      </c>
      <c r="B5" s="5" t="n">
        <v>1331745</v>
      </c>
    </row>
    <row r="6" spans="1:2">
      <c r="A6" s="4" t="s">
        <v>665</v>
      </c>
      <c r="B6" s="5" t="n">
        <v>-376130</v>
      </c>
    </row>
    <row r="7" spans="1:2">
      <c r="A7" s="4" t="s">
        <v>666</v>
      </c>
      <c r="B7" s="5" t="n">
        <v>-168315</v>
      </c>
    </row>
    <row r="8" spans="1:2">
      <c r="A8" s="4" t="s">
        <v>634</v>
      </c>
      <c r="B8" s="5" t="n">
        <v>2036124</v>
      </c>
    </row>
    <row r="9" spans="1:2">
      <c r="A9" s="3" t="s">
        <v>667</v>
      </c>
    </row>
    <row r="10" spans="1:2">
      <c r="A10" s="4" t="s">
        <v>668</v>
      </c>
      <c r="B10" s="8" t="n">
        <v>23.37</v>
      </c>
    </row>
    <row r="11" spans="1:2">
      <c r="A11" s="4" t="s">
        <v>669</v>
      </c>
      <c r="B11" s="11" t="n">
        <v>17.73</v>
      </c>
    </row>
    <row r="12" spans="1:2">
      <c r="A12" s="4" t="s">
        <v>670</v>
      </c>
      <c r="B12" s="11" t="n">
        <v>22.96</v>
      </c>
    </row>
    <row r="13" spans="1:2">
      <c r="A13" s="4" t="s">
        <v>671</v>
      </c>
      <c r="B13" s="11" t="n">
        <v>20.24</v>
      </c>
    </row>
    <row r="14" spans="1:2">
      <c r="A14" s="4" t="s">
        <v>672</v>
      </c>
      <c r="B14" s="8" t="n">
        <v>2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7</v>
      </c>
      <c r="D2" s="2" t="s">
        <v>74</v>
      </c>
    </row>
    <row r="3" spans="1:4">
      <c r="A3" s="4" t="s">
        <v>613</v>
      </c>
    </row>
    <row r="4" spans="1:4">
      <c r="A4" s="3" t="s">
        <v>604</v>
      </c>
    </row>
    <row r="5" spans="1:4">
      <c r="A5" s="4" t="s">
        <v>126</v>
      </c>
      <c r="B5" s="7" t="n">
        <v>12434</v>
      </c>
      <c r="C5" s="7" t="n">
        <v>7550</v>
      </c>
      <c r="D5" s="7" t="n">
        <v>700</v>
      </c>
    </row>
    <row r="6" spans="1:4">
      <c r="A6" s="4" t="s">
        <v>674</v>
      </c>
    </row>
    <row r="7" spans="1:4">
      <c r="A7" s="3" t="s">
        <v>604</v>
      </c>
    </row>
    <row r="8" spans="1:4">
      <c r="A8" s="4" t="s">
        <v>675</v>
      </c>
      <c r="B8" s="7" t="n">
        <v>6280</v>
      </c>
      <c r="C8" s="7" t="n">
        <v>3398</v>
      </c>
      <c r="D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74</v>
      </c>
    </row>
    <row r="3" spans="1:4">
      <c r="A3" s="3" t="s">
        <v>201</v>
      </c>
    </row>
    <row r="4" spans="1:4">
      <c r="A4" s="4" t="s">
        <v>677</v>
      </c>
      <c r="B4" s="4" t="s">
        <v>362</v>
      </c>
    </row>
    <row r="5" spans="1:4">
      <c r="A5" s="4" t="s">
        <v>678</v>
      </c>
      <c r="B5" s="6" t="n">
        <v>0.2</v>
      </c>
      <c r="C5" s="6" t="n">
        <v>0.2</v>
      </c>
      <c r="D5" s="6"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321</v>
      </c>
      <c r="J1" s="2" t="s">
        <v>1</v>
      </c>
    </row>
    <row r="2" spans="1:12">
      <c r="B2" s="2" t="s">
        <v>2</v>
      </c>
      <c r="C2" s="2" t="s">
        <v>389</v>
      </c>
      <c r="D2" s="2" t="s">
        <v>4</v>
      </c>
      <c r="E2" s="2" t="s">
        <v>390</v>
      </c>
      <c r="F2" s="2" t="s">
        <v>37</v>
      </c>
      <c r="G2" s="2" t="s">
        <v>391</v>
      </c>
      <c r="H2" s="2" t="s">
        <v>392</v>
      </c>
      <c r="I2" s="2" t="s">
        <v>393</v>
      </c>
      <c r="J2" s="2" t="s">
        <v>2</v>
      </c>
      <c r="K2" s="2" t="s">
        <v>37</v>
      </c>
      <c r="L2" s="2" t="s">
        <v>74</v>
      </c>
    </row>
    <row r="3" spans="1:12">
      <c r="A3" s="3" t="s">
        <v>680</v>
      </c>
    </row>
    <row r="4" spans="1:12">
      <c r="A4" s="4" t="s">
        <v>85</v>
      </c>
      <c r="B4" s="7" t="n">
        <v>9672</v>
      </c>
      <c r="C4" s="7" t="n">
        <v>3915</v>
      </c>
      <c r="D4" s="7" t="n">
        <v>1248</v>
      </c>
      <c r="E4" s="7" t="n">
        <v>690</v>
      </c>
      <c r="F4" s="7" t="n">
        <v>21480</v>
      </c>
      <c r="G4" s="7" t="n">
        <v>5865</v>
      </c>
      <c r="H4" s="7" t="n">
        <v>3970</v>
      </c>
      <c r="I4" s="7" t="n">
        <v>2160</v>
      </c>
      <c r="J4" s="7" t="n">
        <v>15525</v>
      </c>
      <c r="K4" s="7" t="n">
        <v>33475</v>
      </c>
      <c r="L4" s="7" t="n">
        <v>5313</v>
      </c>
    </row>
    <row r="5" spans="1:12">
      <c r="A5" s="3" t="s">
        <v>681</v>
      </c>
    </row>
    <row r="6" spans="1:12">
      <c r="A6" s="4" t="s">
        <v>682</v>
      </c>
      <c r="J6" s="5" t="n">
        <v>0</v>
      </c>
      <c r="K6" s="5" t="n">
        <v>0</v>
      </c>
      <c r="L6" s="5" t="n">
        <v>-66531</v>
      </c>
    </row>
    <row r="7" spans="1:12">
      <c r="A7" s="4" t="s">
        <v>683</v>
      </c>
      <c r="J7" s="5" t="n">
        <v>0</v>
      </c>
      <c r="K7" s="5" t="n">
        <v>0</v>
      </c>
      <c r="L7" s="5" t="n">
        <v>-436317</v>
      </c>
    </row>
    <row r="8" spans="1:12">
      <c r="A8" s="4" t="s">
        <v>684</v>
      </c>
      <c r="J8" s="7" t="n">
        <v>15525</v>
      </c>
      <c r="K8" s="7" t="n">
        <v>33475</v>
      </c>
      <c r="L8" s="7" t="n">
        <v>-497535</v>
      </c>
    </row>
    <row r="9" spans="1:12">
      <c r="A9" s="3" t="s">
        <v>685</v>
      </c>
    </row>
    <row r="10" spans="1:12">
      <c r="A10" s="4" t="s">
        <v>686</v>
      </c>
      <c r="J10" s="5" t="n">
        <v>46828798</v>
      </c>
      <c r="K10" s="5" t="n">
        <v>45358452</v>
      </c>
      <c r="L10" s="5" t="n">
        <v>12606529</v>
      </c>
    </row>
    <row r="11" spans="1:12">
      <c r="A11" s="4" t="s">
        <v>687</v>
      </c>
      <c r="J11" s="5" t="n">
        <v>2439818</v>
      </c>
      <c r="K11" s="5" t="n">
        <v>4016306</v>
      </c>
      <c r="L11" s="5" t="n">
        <v>0</v>
      </c>
    </row>
    <row r="12" spans="1:12">
      <c r="A12" s="4" t="s">
        <v>688</v>
      </c>
      <c r="J12" s="5" t="n">
        <v>49268616</v>
      </c>
      <c r="K12" s="5" t="n">
        <v>49374758</v>
      </c>
      <c r="L12" s="5" t="n">
        <v>12606529</v>
      </c>
    </row>
    <row r="13" spans="1:12">
      <c r="A13" s="3" t="s">
        <v>87</v>
      </c>
    </row>
    <row r="14" spans="1:12">
      <c r="A14" s="4" t="s">
        <v>88</v>
      </c>
      <c r="B14" s="8" t="n">
        <v>0.2</v>
      </c>
      <c r="C14" s="8" t="n">
        <v>0.08</v>
      </c>
      <c r="D14" s="8" t="n">
        <v>0.03</v>
      </c>
      <c r="E14" s="8" t="n">
        <v>0.01</v>
      </c>
      <c r="F14" s="8" t="n">
        <v>0.47</v>
      </c>
      <c r="G14" s="8" t="n">
        <v>0.13</v>
      </c>
      <c r="H14" s="8" t="n">
        <v>0.09</v>
      </c>
      <c r="I14" s="8" t="n">
        <v>0.05</v>
      </c>
      <c r="J14" s="8" t="n">
        <v>0.33</v>
      </c>
      <c r="K14" s="8" t="n">
        <v>0.74</v>
      </c>
      <c r="L14" s="8" t="n">
        <v>-39.47</v>
      </c>
    </row>
    <row r="15" spans="1:12">
      <c r="A15" s="4" t="s">
        <v>89</v>
      </c>
      <c r="B15" s="8" t="n">
        <v>0.2</v>
      </c>
      <c r="C15" s="8" t="n">
        <v>0.08</v>
      </c>
      <c r="D15" s="8" t="n">
        <v>0.03</v>
      </c>
      <c r="E15" s="8" t="n">
        <v>0.01</v>
      </c>
      <c r="F15" s="8" t="n">
        <v>0.44</v>
      </c>
      <c r="G15" s="8" t="n">
        <v>0.12</v>
      </c>
      <c r="H15" s="8" t="n">
        <v>0.08</v>
      </c>
      <c r="I15" s="8" t="n">
        <v>0.04</v>
      </c>
      <c r="J15" s="8" t="n">
        <v>0.32</v>
      </c>
      <c r="K15" s="8" t="n">
        <v>0.68</v>
      </c>
      <c r="L15" s="8" t="n">
        <v>-39.47</v>
      </c>
    </row>
    <row r="16" spans="1:12">
      <c r="A16" s="3" t="s">
        <v>689</v>
      </c>
    </row>
    <row r="17" spans="1:12">
      <c r="A17" s="4" t="s">
        <v>690</v>
      </c>
      <c r="J17" s="5" t="n">
        <v>3373529</v>
      </c>
      <c r="K17" s="5" t="n">
        <v>1176787</v>
      </c>
      <c r="L17" s="5" t="n">
        <v>759129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21</v>
      </c>
      <c r="J1" s="2" t="s">
        <v>1</v>
      </c>
    </row>
    <row r="2" spans="1:12">
      <c r="B2" s="2" t="s">
        <v>2</v>
      </c>
      <c r="C2" s="2" t="s">
        <v>389</v>
      </c>
      <c r="D2" s="2" t="s">
        <v>4</v>
      </c>
      <c r="E2" s="2" t="s">
        <v>390</v>
      </c>
      <c r="F2" s="2" t="s">
        <v>37</v>
      </c>
      <c r="G2" s="2" t="s">
        <v>391</v>
      </c>
      <c r="H2" s="2" t="s">
        <v>392</v>
      </c>
      <c r="I2" s="2" t="s">
        <v>393</v>
      </c>
      <c r="J2" s="2" t="s">
        <v>2</v>
      </c>
      <c r="K2" s="2" t="s">
        <v>37</v>
      </c>
      <c r="L2" s="2" t="s">
        <v>74</v>
      </c>
    </row>
    <row r="3" spans="1:12">
      <c r="A3" s="3" t="s">
        <v>207</v>
      </c>
    </row>
    <row r="4" spans="1:12">
      <c r="A4" s="4" t="s">
        <v>76</v>
      </c>
      <c r="B4" s="7" t="n">
        <v>78571</v>
      </c>
      <c r="C4" s="7" t="n">
        <v>63889</v>
      </c>
      <c r="D4" s="7" t="n">
        <v>59055</v>
      </c>
      <c r="E4" s="7" t="n">
        <v>65920</v>
      </c>
      <c r="F4" s="7" t="n">
        <v>81593</v>
      </c>
      <c r="G4" s="7" t="n">
        <v>71865</v>
      </c>
      <c r="H4" s="7" t="n">
        <v>55856</v>
      </c>
      <c r="I4" s="7" t="n">
        <v>60574</v>
      </c>
      <c r="J4" s="7" t="n">
        <v>267435</v>
      </c>
      <c r="K4" s="7" t="n">
        <v>269888</v>
      </c>
      <c r="L4" s="7" t="n">
        <v>229567</v>
      </c>
    </row>
    <row r="5" spans="1:12">
      <c r="A5" s="4" t="s">
        <v>78</v>
      </c>
      <c r="B5" s="5" t="n">
        <v>46919</v>
      </c>
      <c r="C5" s="5" t="n">
        <v>38969</v>
      </c>
      <c r="D5" s="5" t="n">
        <v>36645</v>
      </c>
      <c r="E5" s="5" t="n">
        <v>40208</v>
      </c>
      <c r="F5" s="5" t="n">
        <v>47694</v>
      </c>
      <c r="G5" s="5" t="n">
        <v>42913</v>
      </c>
      <c r="H5" s="5" t="n">
        <v>35890</v>
      </c>
      <c r="I5" s="5" t="n">
        <v>38228</v>
      </c>
      <c r="J5" s="5" t="n">
        <v>162741</v>
      </c>
      <c r="K5" s="5" t="n">
        <v>164725</v>
      </c>
      <c r="L5" s="5" t="n">
        <v>132235</v>
      </c>
    </row>
    <row r="6" spans="1:12">
      <c r="A6" s="4" t="s">
        <v>85</v>
      </c>
      <c r="B6" s="7" t="n">
        <v>9672</v>
      </c>
      <c r="C6" s="7" t="n">
        <v>3915</v>
      </c>
      <c r="D6" s="7" t="n">
        <v>1248</v>
      </c>
      <c r="E6" s="7" t="n">
        <v>690</v>
      </c>
      <c r="F6" s="7" t="n">
        <v>21480</v>
      </c>
      <c r="G6" s="7" t="n">
        <v>5865</v>
      </c>
      <c r="H6" s="7" t="n">
        <v>3970</v>
      </c>
      <c r="I6" s="7" t="n">
        <v>2160</v>
      </c>
      <c r="J6" s="7" t="n">
        <v>15525</v>
      </c>
      <c r="K6" s="7" t="n">
        <v>33475</v>
      </c>
      <c r="L6" s="7" t="n">
        <v>5313</v>
      </c>
    </row>
    <row r="7" spans="1:12">
      <c r="A7" s="3" t="s">
        <v>87</v>
      </c>
    </row>
    <row r="8" spans="1:12">
      <c r="A8" s="4" t="s">
        <v>88</v>
      </c>
      <c r="B8" s="8" t="n">
        <v>0.2</v>
      </c>
      <c r="C8" s="8" t="n">
        <v>0.08</v>
      </c>
      <c r="D8" s="8" t="n">
        <v>0.03</v>
      </c>
      <c r="E8" s="8" t="n">
        <v>0.01</v>
      </c>
      <c r="F8" s="8" t="n">
        <v>0.47</v>
      </c>
      <c r="G8" s="8" t="n">
        <v>0.13</v>
      </c>
      <c r="H8" s="8" t="n">
        <v>0.09</v>
      </c>
      <c r="I8" s="8" t="n">
        <v>0.05</v>
      </c>
      <c r="J8" s="8" t="n">
        <v>0.33</v>
      </c>
      <c r="K8" s="8" t="n">
        <v>0.74</v>
      </c>
      <c r="L8" s="8" t="n">
        <v>-39.47</v>
      </c>
    </row>
    <row r="9" spans="1:12">
      <c r="A9" s="4" t="s">
        <v>89</v>
      </c>
      <c r="B9" s="8" t="n">
        <v>0.2</v>
      </c>
      <c r="C9" s="8" t="n">
        <v>0.08</v>
      </c>
      <c r="D9" s="8" t="n">
        <v>0.03</v>
      </c>
      <c r="E9" s="8" t="n">
        <v>0.01</v>
      </c>
      <c r="F9" s="11" t="n">
        <v>0.44</v>
      </c>
      <c r="G9" s="8" t="n">
        <v>0.12</v>
      </c>
      <c r="H9" s="8" t="n">
        <v>0.08</v>
      </c>
      <c r="I9" s="8" t="n">
        <v>0.04</v>
      </c>
      <c r="J9" s="8" t="n">
        <v>0.32</v>
      </c>
      <c r="K9" s="8" t="n">
        <v>0.68</v>
      </c>
      <c r="L9" s="8" t="n">
        <v>-39.47</v>
      </c>
    </row>
    <row r="10" spans="1:12">
      <c r="A10" s="4" t="s">
        <v>692</v>
      </c>
      <c r="F10" s="11" t="n">
        <v>0.25</v>
      </c>
    </row>
    <row r="11" spans="1:12">
      <c r="A11" s="4" t="s">
        <v>693</v>
      </c>
      <c r="F11" s="8" t="n">
        <v>0.2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34"/>
  </cols>
  <sheetData>
    <row r="1" spans="1:2">
      <c r="A1" s="1" t="s">
        <v>694</v>
      </c>
      <c r="B1" s="2" t="s">
        <v>695</v>
      </c>
    </row>
    <row r="2" spans="1:2">
      <c r="A2" s="3" t="s">
        <v>696</v>
      </c>
    </row>
    <row r="3" spans="1:2">
      <c r="A3" s="4" t="s">
        <v>697</v>
      </c>
      <c r="B3" s="5" t="n">
        <v>22</v>
      </c>
    </row>
    <row r="4" spans="1:2">
      <c r="A4" s="4" t="s">
        <v>352</v>
      </c>
    </row>
    <row r="5" spans="1:2">
      <c r="A5" s="3" t="s">
        <v>696</v>
      </c>
    </row>
    <row r="6" spans="1:2">
      <c r="A6" s="4" t="s">
        <v>698</v>
      </c>
      <c r="B6" s="7" t="n">
        <v>23</v>
      </c>
    </row>
    <row r="7" spans="1:2">
      <c r="A7" s="4" t="s">
        <v>354</v>
      </c>
    </row>
    <row r="8" spans="1:2">
      <c r="A8" s="3" t="s">
        <v>696</v>
      </c>
    </row>
    <row r="9" spans="1:2">
      <c r="A9" s="4" t="s">
        <v>698</v>
      </c>
      <c r="B9" s="5" t="n">
        <v>25</v>
      </c>
    </row>
    <row r="10" spans="1:2">
      <c r="A10" s="4" t="s">
        <v>699</v>
      </c>
    </row>
    <row r="11" spans="1:2">
      <c r="A11" s="3" t="s">
        <v>696</v>
      </c>
    </row>
    <row r="12" spans="1:2">
      <c r="A12" s="4" t="s">
        <v>698</v>
      </c>
      <c r="B12" s="5" t="n">
        <v>16</v>
      </c>
    </row>
    <row r="13" spans="1:2">
      <c r="A13" s="4" t="s">
        <v>700</v>
      </c>
    </row>
    <row r="14" spans="1:2">
      <c r="A14" s="3" t="s">
        <v>696</v>
      </c>
    </row>
    <row r="15" spans="1:2">
      <c r="A15" s="4" t="s">
        <v>698</v>
      </c>
      <c r="B15" s="5" t="n">
        <v>5</v>
      </c>
    </row>
    <row r="16" spans="1:2">
      <c r="A16" s="4" t="s">
        <v>701</v>
      </c>
    </row>
    <row r="17" spans="1:2">
      <c r="A17" s="3" t="s">
        <v>696</v>
      </c>
    </row>
    <row r="18" spans="1:2">
      <c r="A18" s="4" t="s">
        <v>698</v>
      </c>
      <c r="B18" s="5" t="n">
        <v>6</v>
      </c>
    </row>
    <row r="19" spans="1:2">
      <c r="A19" s="4" t="s">
        <v>702</v>
      </c>
    </row>
    <row r="20" spans="1:2">
      <c r="A20" s="3" t="s">
        <v>696</v>
      </c>
    </row>
    <row r="21" spans="1:2">
      <c r="A21" s="4" t="s">
        <v>698</v>
      </c>
      <c r="B21" s="9" t="n">
        <v>0.5</v>
      </c>
    </row>
    <row r="22" spans="1:2">
      <c r="A22" s="4" t="s">
        <v>703</v>
      </c>
    </row>
    <row r="23" spans="1:2">
      <c r="A23" s="3" t="s">
        <v>696</v>
      </c>
    </row>
    <row r="24" spans="1:2">
      <c r="A24" s="4" t="s">
        <v>698</v>
      </c>
      <c r="B24" s="9" t="n">
        <v>1.5</v>
      </c>
    </row>
    <row r="25" spans="1:2">
      <c r="A25" s="4" t="s">
        <v>704</v>
      </c>
    </row>
    <row r="26" spans="1:2">
      <c r="A26" s="3" t="s">
        <v>696</v>
      </c>
    </row>
    <row r="27" spans="1:2">
      <c r="A27" s="4" t="s">
        <v>698</v>
      </c>
      <c r="B27" s="6" t="n">
        <v>2.5</v>
      </c>
    </row>
    <row r="28" spans="1:2">
      <c r="A28" s="4" t="s">
        <v>705</v>
      </c>
    </row>
    <row r="29" spans="1:2">
      <c r="A29" s="3" t="s">
        <v>696</v>
      </c>
    </row>
    <row r="30" spans="1:2">
      <c r="A30" s="4" t="s">
        <v>706</v>
      </c>
      <c r="B30" s="5" t="n">
        <v>185</v>
      </c>
    </row>
    <row r="31" spans="1:2">
      <c r="A31" s="4" t="s">
        <v>707</v>
      </c>
    </row>
    <row r="32" spans="1:2">
      <c r="A32" s="3" t="s">
        <v>696</v>
      </c>
    </row>
    <row r="33" spans="1:2">
      <c r="A33" s="4" t="s">
        <v>706</v>
      </c>
      <c r="B33" s="5"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08</v>
      </c>
      <c r="B1" s="1" t="s">
        <v>709</v>
      </c>
      <c r="C1" s="2" t="s">
        <v>710</v>
      </c>
    </row>
    <row r="2" spans="1:3">
      <c r="A2" s="4" t="s">
        <v>711</v>
      </c>
      <c r="B2" s="4" t="s">
        <v>712</v>
      </c>
      <c r="C2" s="7" t="n">
        <v>-54000</v>
      </c>
    </row>
    <row r="3" spans="1:3">
      <c r="A3" s="4" t="s">
        <v>713</v>
      </c>
    </row>
    <row r="4" spans="1:3">
      <c r="A4" s="4" t="s">
        <v>711</v>
      </c>
      <c r="B4" s="4" t="s">
        <v>712</v>
      </c>
      <c r="C4" s="5" t="n">
        <v>0</v>
      </c>
    </row>
    <row r="5" spans="1:3">
      <c r="A5" s="4" t="s">
        <v>714</v>
      </c>
    </row>
    <row r="6" spans="1:3">
      <c r="A6" s="4" t="s">
        <v>711</v>
      </c>
      <c r="B6" s="4" t="s">
        <v>712</v>
      </c>
      <c r="C6" s="5" t="n">
        <v>-54000</v>
      </c>
    </row>
    <row r="7" spans="1:3">
      <c r="A7" s="4" t="s">
        <v>715</v>
      </c>
    </row>
    <row r="8" spans="1:3">
      <c r="A8" s="4" t="s">
        <v>711</v>
      </c>
      <c r="B8" s="4" t="s">
        <v>712</v>
      </c>
      <c r="C8" s="5" t="n">
        <v>0</v>
      </c>
    </row>
    <row r="9" spans="1:3">
      <c r="A9" s="4" t="s">
        <v>716</v>
      </c>
    </row>
    <row r="10" spans="1:3">
      <c r="A10" s="4" t="s">
        <v>711</v>
      </c>
      <c r="B10" s="4" t="s">
        <v>712</v>
      </c>
      <c r="C1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73</v>
      </c>
    </row>
    <row r="4" spans="1:2">
      <c r="A4" s="4" t="s">
        <v>141</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4:04Z</dcterms:created>
  <dcterms:modified xmlns:dcterms="http://purl.org/dc/terms/" xmlns:xsi="http://www.w3.org/2001/XMLSchema-instance" xsi:type="dcterms:W3CDTF">2019-02-28T16:14:04Z</dcterms:modified>
</cp:coreProperties>
</file>